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Inventories" sheetId="10" state="visible" r:id="rId10"/>
    <sheet xmlns:r="http://schemas.openxmlformats.org/officeDocument/2006/relationships" name="Note 3 - Property and Equipment" sheetId="11" state="visible" r:id="rId11"/>
    <sheet xmlns:r="http://schemas.openxmlformats.org/officeDocument/2006/relationships" name="Note 4 - Line of Credit and Lon" sheetId="12" state="visible" r:id="rId12"/>
    <sheet xmlns:r="http://schemas.openxmlformats.org/officeDocument/2006/relationships" name="Note 5 - Commitments and Contin" sheetId="13" state="visible" r:id="rId13"/>
    <sheet xmlns:r="http://schemas.openxmlformats.org/officeDocument/2006/relationships" name="Note 6 - Income Taxes" sheetId="14" state="visible" r:id="rId14"/>
    <sheet xmlns:r="http://schemas.openxmlformats.org/officeDocument/2006/relationships" name="Note 7 - Stockholders' Equity" sheetId="15" state="visible" r:id="rId15"/>
    <sheet xmlns:r="http://schemas.openxmlformats.org/officeDocument/2006/relationships" name="Note 8 - Stock Compensation Pla" sheetId="16" state="visible" r:id="rId16"/>
    <sheet xmlns:r="http://schemas.openxmlformats.org/officeDocument/2006/relationships" name="Note 9 - Operating Segments" sheetId="17" state="visible" r:id="rId17"/>
    <sheet xmlns:r="http://schemas.openxmlformats.org/officeDocument/2006/relationships" name="Note 10 - Supplemental Cash Flo" sheetId="18" state="visible" r:id="rId18"/>
    <sheet xmlns:r="http://schemas.openxmlformats.org/officeDocument/2006/relationships" name="Note 11 - Employee Benefit Plan" sheetId="19" state="visible" r:id="rId19"/>
    <sheet xmlns:r="http://schemas.openxmlformats.org/officeDocument/2006/relationships" name="Note 12 - Summarized Quarterly " sheetId="20" state="visible" r:id="rId20"/>
    <sheet xmlns:r="http://schemas.openxmlformats.org/officeDocument/2006/relationships" name="Note 13 - Goodwill and Intangib" sheetId="21" state="visible" r:id="rId21"/>
    <sheet xmlns:r="http://schemas.openxmlformats.org/officeDocument/2006/relationships" name="Note 14 - Impairment of Long-li" sheetId="22" state="visible" r:id="rId22"/>
    <sheet xmlns:r="http://schemas.openxmlformats.org/officeDocument/2006/relationships" name="Note 15 - Related Party Transac" sheetId="23" state="visible" r:id="rId23"/>
    <sheet xmlns:r="http://schemas.openxmlformats.org/officeDocument/2006/relationships" name="Note 16 - Subsequent Events" sheetId="24" state="visible" r:id="rId24"/>
    <sheet xmlns:r="http://schemas.openxmlformats.org/officeDocument/2006/relationships" name="Note 17 - Immaterial Revision o"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Nature of Operations28" sheetId="28" state="visible" r:id="rId28"/>
    <sheet xmlns:r="http://schemas.openxmlformats.org/officeDocument/2006/relationships" name="Note 2 - Inventories (Tables)" sheetId="29" state="visible" r:id="rId29"/>
    <sheet xmlns:r="http://schemas.openxmlformats.org/officeDocument/2006/relationships" name="Note 3 - Property and Equipme30" sheetId="30" state="visible" r:id="rId30"/>
    <sheet xmlns:r="http://schemas.openxmlformats.org/officeDocument/2006/relationships" name="Note 4 - Line of Credit and L31" sheetId="31" state="visible" r:id="rId31"/>
    <sheet xmlns:r="http://schemas.openxmlformats.org/officeDocument/2006/relationships" name="Note 5 - Commitments and Cont32" sheetId="32" state="visible" r:id="rId32"/>
    <sheet xmlns:r="http://schemas.openxmlformats.org/officeDocument/2006/relationships" name="Note 6 - Income Taxes (Tables)" sheetId="33" state="visible" r:id="rId33"/>
    <sheet xmlns:r="http://schemas.openxmlformats.org/officeDocument/2006/relationships" name="Note 8 - Stock Compensation P34" sheetId="34" state="visible" r:id="rId34"/>
    <sheet xmlns:r="http://schemas.openxmlformats.org/officeDocument/2006/relationships" name="Note 9 - Operating Segments (Ta" sheetId="35" state="visible" r:id="rId35"/>
    <sheet xmlns:r="http://schemas.openxmlformats.org/officeDocument/2006/relationships" name="Note 10 - Supplemental Cash F36" sheetId="36" state="visible" r:id="rId36"/>
    <sheet xmlns:r="http://schemas.openxmlformats.org/officeDocument/2006/relationships" name="Note 12 - Summarized Quarterl37" sheetId="37" state="visible" r:id="rId37"/>
    <sheet xmlns:r="http://schemas.openxmlformats.org/officeDocument/2006/relationships" name="Note 13 - Goodwill and Intang38" sheetId="38" state="visible" r:id="rId38"/>
    <sheet xmlns:r="http://schemas.openxmlformats.org/officeDocument/2006/relationships" name="Note 14 - Impairment of Long-39" sheetId="39" state="visible" r:id="rId39"/>
    <sheet xmlns:r="http://schemas.openxmlformats.org/officeDocument/2006/relationships" name="Schedule II - Valuation and Q40" sheetId="40" state="visible" r:id="rId40"/>
    <sheet xmlns:r="http://schemas.openxmlformats.org/officeDocument/2006/relationships" name="Note 1 - Nature of Operations41" sheetId="41" state="visible" r:id="rId41"/>
    <sheet xmlns:r="http://schemas.openxmlformats.org/officeDocument/2006/relationships" name="Note 1 - Nature of Operations42" sheetId="42" state="visible" r:id="rId42"/>
    <sheet xmlns:r="http://schemas.openxmlformats.org/officeDocument/2006/relationships" name="Note 2 - Inventories - Inventor" sheetId="43" state="visible" r:id="rId43"/>
    <sheet xmlns:r="http://schemas.openxmlformats.org/officeDocument/2006/relationships" name="Note 3 - Property and Equipme44" sheetId="44" state="visible" r:id="rId44"/>
    <sheet xmlns:r="http://schemas.openxmlformats.org/officeDocument/2006/relationships" name="Note 4 - Line of Credit and L45" sheetId="45" state="visible" r:id="rId45"/>
    <sheet xmlns:r="http://schemas.openxmlformats.org/officeDocument/2006/relationships" name="Note 4 - Line of Credit and L46" sheetId="46" state="visible" r:id="rId46"/>
    <sheet xmlns:r="http://schemas.openxmlformats.org/officeDocument/2006/relationships" name="Note 4 - Line of Credit and L47" sheetId="47" state="visible" r:id="rId47"/>
    <sheet xmlns:r="http://schemas.openxmlformats.org/officeDocument/2006/relationships" name="Note 4 - Line of Credit and L48" sheetId="48" state="visible" r:id="rId48"/>
    <sheet xmlns:r="http://schemas.openxmlformats.org/officeDocument/2006/relationships" name="Note 5 - Commitments and Cont49" sheetId="49" state="visible" r:id="rId49"/>
    <sheet xmlns:r="http://schemas.openxmlformats.org/officeDocument/2006/relationships" name="Note 5 - Commitments and Cont50" sheetId="50" state="visible" r:id="rId50"/>
    <sheet xmlns:r="http://schemas.openxmlformats.org/officeDocument/2006/relationships" name="Note 5 - Commitments and Cont51" sheetId="51" state="visible" r:id="rId51"/>
    <sheet xmlns:r="http://schemas.openxmlformats.org/officeDocument/2006/relationships" name="Note 5 - Commitments and Cont52" sheetId="52" state="visible" r:id="rId52"/>
    <sheet xmlns:r="http://schemas.openxmlformats.org/officeDocument/2006/relationships" name="Note 6 - Income Taxes (Details " sheetId="53" state="visible" r:id="rId53"/>
    <sheet xmlns:r="http://schemas.openxmlformats.org/officeDocument/2006/relationships" name="Note 6 - Income Taxes - Income " sheetId="54" state="visible" r:id="rId54"/>
    <sheet xmlns:r="http://schemas.openxmlformats.org/officeDocument/2006/relationships" name="Note 6 - Income Taxes - Reconci" sheetId="55" state="visible" r:id="rId55"/>
    <sheet xmlns:r="http://schemas.openxmlformats.org/officeDocument/2006/relationships" name="Note 6 - Income Taxes - Compone" sheetId="56" state="visible" r:id="rId56"/>
    <sheet xmlns:r="http://schemas.openxmlformats.org/officeDocument/2006/relationships" name="Note 6 - Income Taxes - Summary" sheetId="57" state="visible" r:id="rId57"/>
    <sheet xmlns:r="http://schemas.openxmlformats.org/officeDocument/2006/relationships" name="Note 7 - Stockholders' Equity (" sheetId="58" state="visible" r:id="rId58"/>
    <sheet xmlns:r="http://schemas.openxmlformats.org/officeDocument/2006/relationships" name="Note 8 - Stock Compensation P59" sheetId="59" state="visible" r:id="rId59"/>
    <sheet xmlns:r="http://schemas.openxmlformats.org/officeDocument/2006/relationships" name="Note 8 - Stock Compensation P60" sheetId="60" state="visible" r:id="rId60"/>
    <sheet xmlns:r="http://schemas.openxmlformats.org/officeDocument/2006/relationships" name="Note 8 - Stock Compensation P61" sheetId="61" state="visible" r:id="rId61"/>
    <sheet xmlns:r="http://schemas.openxmlformats.org/officeDocument/2006/relationships" name="Note 9 - Operating Segments (De" sheetId="62" state="visible" r:id="rId62"/>
    <sheet xmlns:r="http://schemas.openxmlformats.org/officeDocument/2006/relationships" name="Note 9 - Operating Segments - S" sheetId="63" state="visible" r:id="rId63"/>
    <sheet xmlns:r="http://schemas.openxmlformats.org/officeDocument/2006/relationships" name="Note 10 - Supplemental Cash F64" sheetId="64" state="visible" r:id="rId64"/>
    <sheet xmlns:r="http://schemas.openxmlformats.org/officeDocument/2006/relationships" name="Note 11 - Employee Benefit Pl65" sheetId="65" state="visible" r:id="rId65"/>
    <sheet xmlns:r="http://schemas.openxmlformats.org/officeDocument/2006/relationships" name="Note 12 - Summarized Quarterl66" sheetId="66" state="visible" r:id="rId66"/>
    <sheet xmlns:r="http://schemas.openxmlformats.org/officeDocument/2006/relationships" name="Note 13 - Goodwill and Intang67" sheetId="67" state="visible" r:id="rId67"/>
    <sheet xmlns:r="http://schemas.openxmlformats.org/officeDocument/2006/relationships" name="Note 13 - Goodwill and Intang68" sheetId="68" state="visible" r:id="rId68"/>
    <sheet xmlns:r="http://schemas.openxmlformats.org/officeDocument/2006/relationships" name="Note 13 - Goodwill and Intang69" sheetId="69" state="visible" r:id="rId69"/>
    <sheet xmlns:r="http://schemas.openxmlformats.org/officeDocument/2006/relationships" name="Note 14 - Impairment of Long-70" sheetId="70" state="visible" r:id="rId70"/>
    <sheet xmlns:r="http://schemas.openxmlformats.org/officeDocument/2006/relationships" name="Note 14 - Impairment of Long-71" sheetId="71" state="visible" r:id="rId71"/>
    <sheet xmlns:r="http://schemas.openxmlformats.org/officeDocument/2006/relationships" name="Note 15 - Related Party Trans72" sheetId="72" state="visible" r:id="rId72"/>
    <sheet xmlns:r="http://schemas.openxmlformats.org/officeDocument/2006/relationships" name="Note 16 - Subsequent Events (De" sheetId="73" state="visible" r:id="rId73"/>
    <sheet xmlns:r="http://schemas.openxmlformats.org/officeDocument/2006/relationships" name="Note 17 - Immaterial Revision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724">
  <si>
    <t>Document And Entity Information - USD ($)</t>
  </si>
  <si>
    <t>12 Months Ended</t>
  </si>
  <si>
    <t>Feb. 28, 2017</t>
  </si>
  <si>
    <t>May 12, 2017</t>
  </si>
  <si>
    <t>Aug. 31, 2016</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8,
		2017</t>
  </si>
  <si>
    <t>Document Fiscal Year Focus</t>
  </si>
  <si>
    <t>Document Fiscal Period Focus</t>
  </si>
  <si>
    <t>FY</t>
  </si>
  <si>
    <t>Amendment Flag</t>
  </si>
  <si>
    <t>false</t>
  </si>
  <si>
    <t>Consolidated Statements of Income - USD ($)</t>
  </si>
  <si>
    <t>Feb. 29, 2016</t>
  </si>
  <si>
    <t>Feb. 28, 2015</t>
  </si>
  <si>
    <t>Revenues</t>
  </si>
  <si>
    <t>Sales</t>
  </si>
  <si>
    <t>Franchise and royalty fees</t>
  </si>
  <si>
    <t>Total revenues</t>
  </si>
  <si>
    <t>Costs and Expenses</t>
  </si>
  <si>
    <t>Cost of sales</t>
  </si>
  <si>
    <t>Franchise costs</t>
  </si>
  <si>
    <t>Sales &amp; marketing</t>
  </si>
  <si>
    <t>General and administrative</t>
  </si>
  <si>
    <t>Retail operating</t>
  </si>
  <si>
    <t>Depreciation and amortization, exclusive of depreciation and amortization expense of $447,651, $404,391 and $393,776, respectively, included in cost of sales</t>
  </si>
  <si>
    <t>Impairment of long-lived assets and goodwill</t>
  </si>
  <si>
    <t xml:space="preserve"> </t>
  </si>
  <si>
    <t>Restructuring and acquisition related charges</t>
  </si>
  <si>
    <t>Total costs and expenses</t>
  </si>
  <si>
    <t>Operating Income</t>
  </si>
  <si>
    <t>Other Income (Expense)</t>
  </si>
  <si>
    <t>Interest expense</t>
  </si>
  <si>
    <t>Interest income</t>
  </si>
  <si>
    <t>Other, net</t>
  </si>
  <si>
    <t>Income Before Income Taxes</t>
  </si>
  <si>
    <t>Income Tax Expense (Benefit)</t>
  </si>
  <si>
    <t>Net Income</t>
  </si>
  <si>
    <t>Less: Net loss attributable to non-controlling interest</t>
  </si>
  <si>
    <t>Net Income attributable to RMCF stockholders</t>
  </si>
  <si>
    <t>Basic Earnings per Common Share (in dollars per share)</t>
  </si>
  <si>
    <t>Diluted Earnings per Common Share (in dollars per share)</t>
  </si>
  <si>
    <t>Weighted Average Common Shares Outstanding (in shares)</t>
  </si>
  <si>
    <t>Dilutive Effect of Employee Stock Awards (in shares)</t>
  </si>
  <si>
    <t>Weighted Average Common Shares Outstanding, Assuming Dilution (in shares)</t>
  </si>
  <si>
    <t>Consolidated Statements of Income (Parentheticals) - USD ($)</t>
  </si>
  <si>
    <t>Depreciation and amortization expense</t>
  </si>
  <si>
    <t>Consolidated Balance Sheets - USD ($)</t>
  </si>
  <si>
    <t>Current Assets</t>
  </si>
  <si>
    <t>Cash and cash equivalents</t>
  </si>
  <si>
    <t>Accounts receivable, less allowance for doubtful accounts of $487,446 and $595,471, respectively</t>
  </si>
  <si>
    <t>Notes receivable, current portion, less current portion of the valuation allowance of $22,147 and $0, respectively</t>
  </si>
  <si>
    <t>Refundable income taxes</t>
  </si>
  <si>
    <t>Inventories, less reserve for slow moving inventory of $249,051 and $261,346, respectively</t>
  </si>
  <si>
    <t>Other</t>
  </si>
  <si>
    <t>Total current assets</t>
  </si>
  <si>
    <t>Property and Equipment, Net</t>
  </si>
  <si>
    <t>Other Assets</t>
  </si>
  <si>
    <t>Notes receivable, less current portion and allowance for doubtful accounts of $26,500 and $75,000, respectively</t>
  </si>
  <si>
    <t>Goodwill, net</t>
  </si>
  <si>
    <t>Franchise rights</t>
  </si>
  <si>
    <t>Intangible assets, net</t>
  </si>
  <si>
    <t>Deferred income taxes</t>
  </si>
  <si>
    <t>Total other assets</t>
  </si>
  <si>
    <t>Total Assets</t>
  </si>
  <si>
    <t>Current Liabilities</t>
  </si>
  <si>
    <t>Current maturities of long term debt</t>
  </si>
  <si>
    <t>Accounts payable</t>
  </si>
  <si>
    <t>Accrued salaries and wages</t>
  </si>
  <si>
    <t>Gift card liabilities</t>
  </si>
  <si>
    <t>Other accrued expenses</t>
  </si>
  <si>
    <t>Dividend payable</t>
  </si>
  <si>
    <t>Deferred income</t>
  </si>
  <si>
    <t>Total current liabilities</t>
  </si>
  <si>
    <t>Long-Term Debt, Less Current Maturities</t>
  </si>
  <si>
    <t>Commitments and Contingencies</t>
  </si>
  <si>
    <t>Stockholders' Equity</t>
  </si>
  <si>
    <t>Preferred stock, $.10 par value per share; 250,000 authorized; -0- shares issued and outstanding; Series A Junior Participating Preferred Stock, authorized 50,000 shares; undesignated series, authorized 200,000 shares</t>
  </si>
  <si>
    <t>Common stock, $.001 par value per share, 46,000,000 shares authorized, 5,854,372 and 5,839,396 issued, and 5,854,372 and 5,839,396 outstanding, respectively</t>
  </si>
  <si>
    <t>Additional paid-in capital</t>
  </si>
  <si>
    <t>Retained earnings</t>
  </si>
  <si>
    <t>Total stockholders’ equity</t>
  </si>
  <si>
    <t>Total Liabilities and Stockholders’ Equity</t>
  </si>
  <si>
    <t>Consolidated Balance Sheets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hanges in Stockholders' Equity - USD ($)</t>
  </si>
  <si>
    <t>Total</t>
  </si>
  <si>
    <t>Common Stock [Member]</t>
  </si>
  <si>
    <t>Additional Paid-in Capital [Member]</t>
  </si>
  <si>
    <t>Retained Earnings [Member]</t>
  </si>
  <si>
    <t>Noncontrolling Interest [Member]</t>
  </si>
  <si>
    <t>Balance at beginning of year at Feb. 28, 2014</t>
  </si>
  <si>
    <t>Repurchase and retirement of common stock</t>
  </si>
  <si>
    <t>Issuance of common stock</t>
  </si>
  <si>
    <t>Exercise of stock options, vesting of restricted stock units and other</t>
  </si>
  <si>
    <t>Balance at end of year at Feb. 28, 2015</t>
  </si>
  <si>
    <t>Transfers from non-controlling interest</t>
  </si>
  <si>
    <t>Tax (expense) benefit from employee stock transactions</t>
  </si>
  <si>
    <t>Net income attributable to RMCF stockholders</t>
  </si>
  <si>
    <t>Cash dividends declared</t>
  </si>
  <si>
    <t>Correction of immaterial error1</t>
  </si>
  <si>
    <t>[1]</t>
  </si>
  <si>
    <t>Net income</t>
  </si>
  <si>
    <t>Contributions</t>
  </si>
  <si>
    <t>Balance at beginning of year (in shares) at Feb. 28, 2014</t>
  </si>
  <si>
    <t>Repurchase and retirement of common stock (in shares)</t>
  </si>
  <si>
    <t>Issuance of common stock (in shares)</t>
  </si>
  <si>
    <t>Exercise of stock options, vesting of restricted stock units and other (in shares)</t>
  </si>
  <si>
    <t>Balance at end of year (in shares) at Feb. 28, 2015</t>
  </si>
  <si>
    <t>Exchange of $.03 par value per share for $.001 par value per share common stock</t>
  </si>
  <si>
    <t>Balance at end of year at Feb. 29, 2016</t>
  </si>
  <si>
    <t>Deductions</t>
  </si>
  <si>
    <t>Balance at end of year (in shares) at Feb. 29, 2016</t>
  </si>
  <si>
    <t>Balance at end of year at Feb. 28, 2017</t>
  </si>
  <si>
    <t>Balance at end of year (in shares) at Feb. 28, 2017</t>
  </si>
  <si>
    <t>As revised. Refer to Note 17 for information on immaterial correction of errors in prior period.</t>
  </si>
  <si>
    <t>Consolidated Statements of Changes in Stockholders' Equity (Parentheticals) - $ / shares</t>
  </si>
  <si>
    <t>Consolidated Statements of Cash Flows - USD ($)</t>
  </si>
  <si>
    <t>Cash Flows From Operating Activities:</t>
  </si>
  <si>
    <t>Adjustments to reconcile net income to net cash provided by operating activities:</t>
  </si>
  <si>
    <t>Depreciation and amortization</t>
  </si>
  <si>
    <t>Provision for loss on accounts and notes receivable</t>
  </si>
  <si>
    <t>Provision for inventory loss</t>
  </si>
  <si>
    <t>Asset impairment and store closure losses</t>
  </si>
  <si>
    <t>(Gain) loss on sale of assets</t>
  </si>
  <si>
    <t>Expense recorded for stock compensation</t>
  </si>
  <si>
    <t>Changes in operating assets and liabilities:</t>
  </si>
  <si>
    <t>Accounts receivable</t>
  </si>
  <si>
    <t>Inventories</t>
  </si>
  <si>
    <t>Other assets</t>
  </si>
  <si>
    <t>Accrued liabilities</t>
  </si>
  <si>
    <t>Net cash provided by operating activities</t>
  </si>
  <si>
    <t>Cash Flows From Investing Activities:</t>
  </si>
  <si>
    <t>Additions to notes receivable</t>
  </si>
  <si>
    <t>Proceeds received on notes receivable</t>
  </si>
  <si>
    <t>Proceeds from sale or distribution of assets</t>
  </si>
  <si>
    <t>Intangible assets</t>
  </si>
  <si>
    <t>Decrease (increase) in other assets</t>
  </si>
  <si>
    <t>Purchase of property and equipment</t>
  </si>
  <si>
    <t>Net cash (used in) provided by investing activities</t>
  </si>
  <si>
    <t>Cash Flows From Financing Activities:</t>
  </si>
  <si>
    <t>Payments on long-term debt</t>
  </si>
  <si>
    <t>Repurchase of common stock</t>
  </si>
  <si>
    <t>Proceeds from issuance of common stock in subsidiary</t>
  </si>
  <si>
    <t>Tax (expense) benefit of stock option exercise</t>
  </si>
  <si>
    <t>Dividends paid</t>
  </si>
  <si>
    <t>Net cash used in financing activities</t>
  </si>
  <si>
    <t>Net (Decrease) Increase In Cash And Cash Equivalents</t>
  </si>
  <si>
    <t>Cash And Cash Equivalents At Beginning Of Year</t>
  </si>
  <si>
    <t>Cash And Cash Equivalents At End Of Year</t>
  </si>
  <si>
    <t>Note 1 - Nature of Operations and Summary of Significant Accounting Policies</t>
  </si>
  <si>
    <t>Notes to Financial Statements</t>
  </si>
  <si>
    <t>Business Description and Accounting Policies [Text Block]</t>
  </si>
  <si>
    <t xml:space="preserve">NOTE 1 Nature of Operations The accompanying consolidated financial statements include the accounts of Rocky Mountain Chocolate Factory, Inc. , a Delaware corporation, its wholly-owned subsidiaries, Rocky Mountain Chocolate Factory, Inc. (a Colorado corporation) and Aspen Leaf Yogurt, LLC (“ALY”), its 39% February 29, 2016 The Company is an international franchisor, confectionery manufacturer and retail operator. Founded in 1981, Effective March 1, 2015, reorganized to create a holding company structure. The operating subsidiary with the same name, Rocky Mountain Chocolate Factory, Inc., a Colorado corporation (“RMCF”), which was previously the public company, became a wholly-owned subsidiary of a newly formed entity, Rocky Mountain Chocolate Factory, Inc., a Delaware corporation (“Newco”), and all of the outstanding shares of common stock of RMCF, par value $0.03 one one $0.001, March 2, 2015 In January 2013, entered into two January 2013, 60% 39% February 29, 2016 February 28, 2017, 39% In fiscal year (“FY”) 2014, 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International, Inc. Under the SWRL Loan Agreement, SWRL was subject to various financial covenants. SWRL was not compliant with the financial covenants during the year ended February 29, 2016 January 16, 2016 February 29, 2016 February 29, 2016. February 29, 2016 no U-Swirl operates self-serve frozen yogurt cafés under the names “U-Swirl,” “Yogurtini,” “CherryBerry,” “Yogli Mogli Frozen Yogurt,” “Fuzzy Peach Frozen Yogurt,” “Let’s Yo!” and “Aspen Leaf Yogurt”. The Company ’s revenues are currently derived from three February 28, 2017: Sold, Not Yet Open Open Total Rocky Mountain Chocolate Factory Company-owned stores - 4 4 Franchise stores – Domestic stores and kiosks 6 189 195 International License Stores - 94 94 Cold Stone Creamery – co-branded 5 83 88 U-Swirl cafés (Including all associated brands) Company-owned cafés - 2 2 Company-owned cafés – co-branded - 3 3 Franchise stores – North American cafés * 129 129 Franchise stores – North American – co-branded * 16 16 International License cafés - 2 2 Total 11 522 533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 Consolidation M anagement accounts for the activities of the Company and its subsidiaries, and the accompanying consolidated financial statements include the accounts of the Company and its subsidiaries. As described above, on January 14, 2013, January 14, 2013, January 14, 2013, The Company foreclosed on all of the outstanding stock of U-Swirl International, Inc. as of February 29, 2016 February 29, 2016 February 29, 2016. February 29, 2016, Cash Equivalents The Company considers all highly liquid instruments purchased with an original maturity of six approximately $5.3 February 28, 2017. Accounts and Notes Receivable In the normal course of business, we extend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limited to, their franchise rights and inventori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customer by customer, or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February 28, 2017, $655,028 $48,647 4.5% 6%. September, 2022 $579,000 Inventories Inventories are stated at the lower of cost or net realizable value. An inventory reserve is established to reduce the cost of obsolete, damaged and excess inventories to the lower of cost or net realizable value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 Property and Equipment and Other Assets Property and equipment are recorded at cost. Depreciation and amortization are computed using the straight-line method based upon the estimated useful life of the asset, which range from five thirty nine The Company reviews its long-lived assets through analysis of estimated fair value, including identifiable intangible assets, whenever events or changes indicate the carrying amount of such assets may ’s policy is to review the recoverability of all assets, at a minimum, on an annual basis. 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U-Swirl losses, prior to FY 2016 2016 100%, 2017. 2016. fourth 2017 382 17. 6. Gift C ard B reakage The Company and our franchisees sell gift cards that are redeemable for product in our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expiration dates on our gift cards, and we do not charge any service fees. While our franchisees continue to honor all gift cards presented for payment, we may When the Company has sufficient historical redemption patterns to calculate breakage estimates, the gift card breakage will be recognized over the same performance period, and in the same proportion, that the Company’s data has demonstrated that gift cards are redeemed. As the Company is in the process of accumulating sufficient historical redemption patterns to calculate breakage estimates, the Company did not recognize gift card breakage during the year ended February 28 29, 2017 2016. $2,921,585 $2,835,943 February 28 29, 2017 2016, Goodwill Goodwill arose from three first second The Company performs a goodwill impairment test on an annual basis or more frequently when events or circumstances indicate that the carrying value of a reporting unit more likely than not exceeds its fair value. Recoverability of goodwill is evaluated through comparison of the fair value of each of our reporting units with its carrying value. To the extent that a reporting unit’s carrying value exceeds the implied fair value of its goodwill, an impairment loss is recognized. On February 29, 2016 February 29, 2016 $1,930,529 fourth 2016, 13 Franchise Rights Franchise rights arose from the entry into agreements to acquire substantially all of the franchise rights of Yogurtini, CherryBerry, Fuzzy Peach, Let’s Yo! and Yogli Mogli. Franchise rights are amortized over a period of 20 Insurance and Self-Insurance Reserves The Company uses a combination of insurance and self-insurance plans to provide for the potential liabilities for workers ’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Business Combinations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 one may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the management of the acquired companies and are inherently uncertain. Moreover, unanticipated events and circumstances may may 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our franchisees are included in franchise royalties and fees. Product rebates are recognized in the period in which they are earned. Rebates related to company-owned locations are offset against operating costs. Shipping Fees Shipping fees charged to customers by the Company ’s trucking department are reported as sales. Shipping costs incurred by the Company for inventory are reported as cost of sales or inventory. Franchise and Royalty Fees Franchise fee revenue is recognized upon opening of the franchise store. In addition to the initial franchise fee, the Company also recognizes a marketing and promotion fee of one (1%) third 2004, ten (10%) third 2004 five (5%) 2.5% 6% In certain instances we are required to pay a portion of franchise fee revenue, or royalty fees to parties we’ve contracted with to assist in developing and growing a brand. The agreements generally include Development Agents, or commissioned brokers who are paid a portion of the initial franchise fee, a portion of the ongoing royalty fees, or both. When such agreements exist, we report franchise fee and royalty fee revenues net of the amount paid, or due, to the agent/broker. 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 Vulnerability Due to Certain Concentrations Revenue from one ’s Manufacturing segment represented approximately $4.1 11% February 28, 2017. may Stock-Based Compensation At February 2 8, 2017, 2007 The Company recognized $ 584,893, $763,094, $865,240 February 28 29, 2017, 2016 2015, Tax benefits or expense resulting from the difference in the compensation cost recognized for stock options are reported as financing cash flows in the accompanying Statements of Cash Flows. The excess tax benefit or (expense) included in net cash provided by financing activities for the years ended February 28 29, 2017, 2016 2015 $(34,128), $19,868 $200,544, During FY 201 7 2016, 2017 2016. 17 20% five six $564,473 2017 $602,554 2016. February 28, 2017 $1,179,492, 2.2 During FY 2017, 2,000 4,000 2016. $20,420 $61,040 2017 2016, 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During FY 2017, 2016 2015, 0, 12,936, 12,936, Advertising and Promotional Expenses The Company expenses advertising costs as incurred. Total advertising expense for RMCF amounted to $279,698, $215,314, $244,946 February 28 29, 2017, 2016 2015, $335,771, $460,034, $399,414 February 28 29, 2017, 2016 2015, Fair Value of Financial Instruments The Company ’s financial instruments consist of cash and cash equivalents, trade receivables, payables, and notes receivable. The fair value of all instruments approximates the carrying value, because of the relatively short maturity of these instruments. Recent Accounting Pronouncements In January 2017, ’s carrying amount over its fair value. The option to perform a qualitative assessment first 2020 2017. In August 2016, 2016 15, 230): 2016 15 eight 2016 15 December 15, 2017, March 1, 2018. In June 2016, 2016 13, 326): 2016 13 2016 13 2016 13 March 1, 2020 2016 13 In March 2016, 2016 09, — Stock Compensation, (Topic 718): 2016 09 December 15, 2016, March 1, 2017. may 2016 09 February 28, 2017 February 29, 2016 $34,000 $20,000, In February 2016, the FASB issued ASU 2016 02, 842), 840 December 15, 2018, 5) In January 2016, the FASB issued ASU 2016 01, 825 10), 2016 01 first 2019, In May 2014, 2014 09, 606). 605, December 15, 2017, December 31, 2016. March 1, 2018. The Company expects the adoption of the new guidance to change the timing of recognition of initial franchise fees, including master license and territory fees for our international business, and renewal fees. Currently, these fees are generally recognized upfront upon either opening of the respective franchise store or entry into a license agreement. The new guidance will generally require these fees to be recognized over the term of the related agreement, which we expect will result in a material impact to revenue recognized for franchise fees, license fees and renewal fees. The Company does not expect this new guidance to materially impact the recognition of royalty income or sales of products. The Company is continuing to evaluate the impact the adoption of this new guidance will have on these and other revenue transactions, as well as the presentation of marketing and advertising fee revenues and expenses, in addition to the impact on accounting policies and related disclosures. Reclassifications Certain amounts previously presented for prior periods have been reclassified to conform to the current presentation. The reclassifications had no effect on net income, working capital or equity previously reported. </t>
  </si>
  <si>
    <t>Note 2 - Inventories</t>
  </si>
  <si>
    <t>Inventory Disclosure [Text Block]</t>
  </si>
  <si>
    <t xml:space="preserve">NOTE 2 Inventories consist of the following at February 28 29: 2017 2016 Ingredients and supplies $ 3,021,220 $ 2,868,157 Finished candy 2,137,609 2,138,952 U-Swirl food and packaging 66,001 94,345 Reserve for slow moving inventory (249,051 ) (261,346 ) Total inventories $ 4,975,779 $ 4,840,108 </t>
  </si>
  <si>
    <t>Note 3 - Property and Equipment, Net</t>
  </si>
  <si>
    <t>Property, Plant and Equipment Disclosure [Text Block]</t>
  </si>
  <si>
    <t xml:space="preserve">NOTE 3 Property and equipment consists of the following at February 28 29: 201 7 201 6 Land $ 513,618 $ 513,618 Building 4,787,855 4,784,272 Machinery and equipment 10,598,355 9,987,906 Furniture and fixtures 1,047,319 1,169,475 Leasehold improvements 1,531,112 1,862,603 Transportation equipment 418,402 438,601 Asset i mpairment (47,891 ) (568,803 ) 18,848,770 18,187,672 Less accumulated depreciation 12,390,839 12,177,369 Property and equipment, net $ 6,457,931 $ 6,010,303 </t>
  </si>
  <si>
    <t>Note 4 - Line of Credit and Long-term Debt</t>
  </si>
  <si>
    <t>Long-term Debt [Text Block]</t>
  </si>
  <si>
    <t xml:space="preserve">NOTE 4 Line of Credit At February 2 8, 2017, $5 may 50% 50% 2.25% (3.0% February 28, 2017). February 28, 2017, $5 February 28, 2017, September 2017 Effective January 16, 2014, $7.0 long-term line of credit to be used to loan money to SWRL to fund the purchase price of business acquisitions by SWRL (the “Wells Fargo Loan”). The Company made its first $6.4 January 16, 2014 first February 28, 2014. 3.75% January 15, 2020. may Long-term debt consists of the following at February 28 or 29: 20 17 20 16 Note payable in monthly installments of principal and interest at 3.75% per annum through December 2019 collateralized by substantially all business assets. $ 3,831,741 $ 5,085,133 Less current maturities 1,302,501 1,254,007 Long-term obligations $ 2,529,240 $ 3,831,126 The following is a schedule by year of maturities of long-term debt for the years ending February 28 29: 2018 $ 1,302,501 2019 1,352,900 2020 1,176,340 Total $ 3,831,741 </t>
  </si>
  <si>
    <t>Note 5 - Commitments and Contingencies</t>
  </si>
  <si>
    <t>Contingencies Disclosure [Text Block]</t>
  </si>
  <si>
    <t>NOTE 5 – COMMITMENTS AND CONTINGENCIES Operating Leases The Company conducts its retail operations in facilities leased under five ten -cancelable operating leases. Certain leases contain renewal options for between five ten The following is a schedule by year of future minimum rental payments required under such leases for the years ending February 28 29: 2018 $ 603,000 2019 561,000 2020 272,000 2021 49,000 2022 49,000 Thereafter 194,000 Total $ 1,728,000 We act as primary lessee of some franchised store premises, which we then sublease to franchisees, but the majority of existing locations are leased by the franchisee directly. Our current policy is not to act as primary lessee on any further franchised locations, except in rare instances. At March 31, 2017, five 332 1 I 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s liability as primary lessee on sublet franchise outlets, all of which is fully offset by sublease rentals, is as follows for the years ending February 28 29: 2018 $ 189,000 2019 90,000 2020 81,000 2021 83,000 2022 29,000 Total $ 472,000 The following is a schedule of lease expense for all retail operating leases for the three February 28 29: 2017 2016 2015 Minimum rentals $ 944,938 $ 1,187,003 $ 1,282,363 Less sublease rentals (318,000 ) (479,000 ) (468,000 ) Contingent rentals 25,200 22,200 22,200 $ 652,138 $ 730,203 $ 836,563 In FY 2013, February 28: 201 8 $ 28,000 Total $ 28,000 The Company also leases trucking equipment under operating leases. The following is a schedule by year of future minimum rental payments required under such leases for the years ending February 28 29: 2018 $ 185,700 2019 84,300 2020 62,100 2021 62,100 2022 15,500 Total $ 409,700 The following is a schedule of lease expense for trucking equipment operating leases for the three February 28 29: 201 7 2016 2015 220,791 182,006 185,703 Purchase contracts The Company frequently enters into purchase contracts of between six eighteen may may may As of February 28, 2017 $2,595,000 Contingencies The Company is party to various legal proceedings arising in the ordinary course of business from time to time. Management believes that the resolution of these matters will not have a significant adverse effect on the Company ’s financial position, results of operations or cash flows. In January 2014, 4,000,000 one February 2015. first $0.50 $0.50 February 28, 2017, $1,800,000. not February 28, 2017. July August 2015, $205,000 In August 2015, ’s common stock to decline and thereafter making an improper demand for the shortfall payment described above, and certain other actions in violation of various provisions of the CherryBerry Purchase Agreement. SWRL sought unspecified damages, attorney’s fees, other costs, and a determination that the shortfall payment arrangement is void. In September 2015, third On January 13, 2016, third January 13, 2016, January 13, 2016, April 2016, ’ motion and administratively closed the case. In addition, in April 2016, April 8, 2016, May 9, 2016, June 6, 2016. September 18, 2017.</t>
  </si>
  <si>
    <t>Note 6 - Income Taxes</t>
  </si>
  <si>
    <t>Income Tax Disclosure [Text Block]</t>
  </si>
  <si>
    <t>NOTE 6 Income tax expense (benefit) is comprised of the following for the years ended February 28 29: 2017 2016 2015 Current Federal $ 1,411,126 $ 1,420,811 $ 1,846,365 State 272,214 195,993 246,398 Total Current 1,683,340 1,616,804 2,092,763 Deferred Federal 240,234 (1,725,918 ) (50,603 ) State 22,015 (152,286 ) (4,465 ) Total Deferred 262,249 (1,878,204 ) (55,068 ) Total $ 1,945,589 $ (261,400 ) $ 2,037,695 A reconciliation of the statutory federal income tax rate and the effective rate as a percentage of pretax income is as follows for the years end ed February 28 29: 2017 2016 2015 Statutory rate 34.0 % 34.0 % 34.0 % State income taxes, net of federal benefit 3.6 % 0.8 % 2.8 % Domestic production deduction (1.1 %) (3.0 %) (1.6 %) Work opportunity tax credits (0.4 %) - - Statutory rate change - (1.6 %) - % Other 0.0 % 0.5 % 0.1 % U-Swirl loss carryforward recognized - (1.8 %) (3.0 %) Valuation allowance, U-Swirl Consolidated loss - (36.3 %) 3.0 % Effective rate – provision (benefit) 36.1 % (7.4 %) 35.3 % The components of deferred income taxes at February 28 or 29 Deferred Tax Assets 201 7 201 6 Allowance for doubtful accounts and notes $ 198,354 $ 248,537 Inventories 90,027 96,698 Accrued compensation 188,002 183,898 Loss provisions and deferred income 1,175,351 1,299,191 Self-insurance accrual 37,000 28,923 Amortization 782,683 861,594 Restructuring charges 148,494 148,494 U-Swirl accumulated net loss 164,035 346,605 Valuation allowance (148,494 ) (148,494 ) Net deferred tax assets 2,635,452 3,065,446 Deferred Tax Liabilities Depreciation and amortization (1,683,778 ) (1,537,653 ) Prepaid expenses (92,800 ) (106,138 ) D eferred tax liabilities $ (1,776,578 ) $ (1,643,791 ) Net deferred tax assets $ 858,874 $ 1,421,655 The following table summarizes deferred income tax valuation allowances as of February 28 29: 201 7 201 6 Valuation allowance at beginning of period $ 148,494 $ 349,010 Tax expense (benefits) realized by valuation allowance - 81,340 Tax benefits released from valuation allowance - (281,856 ) Valuation allowance at end of period $ 148,494 $ 148,494 The tax benefit realized for the year ended February 29, 2016, 2014 2015 2016 $2,149,000 80% 2017. For the year ended February 29, 2016 two 39% March 1, 2016 ’s consolidated income tax return, and on the same date, will be removed from U-Swirl, Inc.’s consolidated tax return. This is a result of the foreclosure of RMCF on the outstanding stock of U-Swirl in satisfaction of debt between RMCF and SWRL. The consolidated tax return for RMCF for future periods will include all operating results of U-Swirl. SWRL will file separate income tax returns in future periods. However, there are no remaining operating assets held by SWRL. The Company files income tax returns in the U.S. federal and various state taxing jurisdictions. With few exceptions, the Company is no longer subject to U.S. federal and state tax examinations in its major tax jurisdictions for periods before FY 2012. February 28, 2015 2014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it is more likely than not that RMCF will realize the benefits of its deferred tax assets as of February 28, 2017. 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may February 28 29, 2016 2015. twelve February 28 29, 2017 2016. As of February 2 9, 2016 February 28, 2015, February 29, 2016, In accordance with Section 382 may January 2013. 2017 We estimate that the potential future tax deductions of U-Swirl International, Inc.’s Federal net operating losses, limited by section 382, $443,000 $164,000. 2026.</t>
  </si>
  <si>
    <t>Note 7 - Stockholders' Equity</t>
  </si>
  <si>
    <t>Stockholders' Equity Note Disclosure [Text Block]</t>
  </si>
  <si>
    <t>NOTE 7 – STOCKHOLDERS’ EQUITY Cash Dividend The Company paid quarterly cash dividends of $0.12 March 11, 2016 , June 17, 2016, September 16, 2016 December 9, 2016 February 26, 2016, June 7, 2016, September 6, 2016 November 25, 2016, $0.12 February 9, 2017 March 10, 2017 February 24, 2017. Future declaration s of dividends will depend on, among other things, the Company's results of operations, financial condition, capital requirements, and on such other factors as the Company's Board of Directors may Stock Repurchases On July 15, 2014, $3.0 January 13, 2015, $2,058,000 May 21, 2015, $2,090,000 nine November 30, 2016, 35,108 $10.01 not three February 28, 2017. February 28, 2017, $638,000</t>
  </si>
  <si>
    <t>Note 8 - Stock Compensation Plans</t>
  </si>
  <si>
    <t>Disclosure of Compensation Related Costs, Share-based Payments [Text Block]</t>
  </si>
  <si>
    <t xml:space="preserve">NOTE 8 COMPENSATION PLANS In FY 2014, 2007 “2007 2007 2007 February 28, 2017: Original share authorization: 300,000 Prior plan shares authorized and incorporated in the 2007 P lan: 85,340 Additional shares authorized through 2007 Plan amendment: 300,000 Available for award : 685,340 Cancelled/forfeited : 194,325 Shares awarded as unrestricted shares, stock options or restricted stock units : (547,076 ) Shares available for award: 332,589 Information with respect to stock option awards outstanding under the 2007 February 28, 2017, three Twelve Months Ended February 28 or 29: 2017 201 6 201 5 Outstanding stock options at beginning of year: 12,936 12,936 155,880 Granted - - - Exercised - - (142,944 ) Cancelled/forfeited (12,936 ) - - Outstanding stock options as of February 28 or 29: - 12,936 12,936 Weighted average exercise price n/a $ 12.94 $ 12.94 Weighted average remaining contractual term (in years) n/a 0.04 1.04 Information with respect to restricted stock unit awards outstanding under the 2007 February 28, 2017, three Twelve Months Ended February 28 or 29: 201 7 201 6 201 5 Outstanding non-vested restricted stock units at beginning of year: 181,742 237,641 295,040 Granted - - - Vested (48,084 ) (55,899 ) (56,199 ) Cancelled/forfeited (10,000 ) - (1,200 ) Outstanding non-vested restricted stock units as of February 28 or 29: 123,658 181,742 237,641 Weighted average grant date fair value $ 12.21 $ 12.22 $ 12.13 Weighted average remaining vesting period (in years) 2.23 3.22 4.08 </t>
  </si>
  <si>
    <t>Note 9 - Operating Segments</t>
  </si>
  <si>
    <t>Segment Reporting Disclosure [Text Block]</t>
  </si>
  <si>
    <t>NOTE 9 The Company classifies its business interests into five 1 FY 2017 Franchising Manufacturing Retail U-Swirl Other Total Total revenues $ 5,951,055 $ 26,678,514 $ 1,710,734 $ 5,216,076 $ - $ 39,556,379 Intersegment revenues (5,332 ) (1,254,670 ) - - - (1,260,002 ) Revenue from external customers 5,945,723 25,423,844 1,710,734 5,216,076 - 38,296,377 Segment profit (loss) 2,495,709 5,609,957 128,024 1,017,395 (3,855,380 ) 5,395,705 Total assets 1,216,241 12,900,070 1,101,461 9,124,822 5,075,762 29,418,356 Capital expenditures 15,480 966,619 17,047 40,924 198,402 1,238,472 Total depreciation &amp; amortization $ 54,053 $ 463,996 $ 14,755 $ 622,654 $ 133,251 $ 1,288,709 FY 2016 Franchising Manufacturing Retail U-Swirl Other Total Total revenues $ 5,947,769 $ 27,726,443 $ 1,622,906 $ 6,535,646 $ - $ 41,832,764 Intersegment revenues (5,185 ) (1,370,684 ) - - - (1,375,869 ) Revenue from external customers 5,942,584 26,355,759 1,622,906 6,535,646 - 40,456,895 Segment profit (loss) 2,608,351 6,731,221 (2,591 ) (2,128,649 ) (3,663,201 ) 3,545,131 Total assets 1,205,616 11,980,933 1,008,783 10,126,209 5,994,184 30,315,725 Capital expenditures 76,762 432,473 3,306 66,476 164,234 743,251 Total depreciation &amp; amortization $ 36,908 $ 406,082 $ 18,236 $ 802,953 $ 156,122 $ 1,420,301 FY 2015 Franchising Manufacturing Retail U-Swirl Other Total Total revenues $ 5,976,964 $ 27,459,828 $ 2,134,976 $ 7,501,943 $ - $ 43,073,711 Intersegment revenues (342 ) (1,564,993 ) - - - (1,565,335 ) Revenue from external customers 5,976,622 25,894,835 2,134,976 7,501,943 - 41,508,376 Segment profit (loss) 2,783,734 6,993,693 (51,803 ) (245,546 ) (3,699,637 ) 5,780,441 Total assets 1,193,407 12,155,004 1,157,674 12,424,801 7,207,327 34,138,213 Capital expenditures 28,806 378,060 41,361 61,053 117,464 626,744 Total depreciation &amp; amortization $ 41,228 $ 395,864 $ 35,531 $ 813,172 $ 154,653 $ 1,440,448 Revenue from one ’s Manufacturing segment represented approximately $4.1 10.6 February 28, 2017, $5.2 12.8 February 29, 2016.</t>
  </si>
  <si>
    <t>Note 10 - Supplemental Cash Flow Information</t>
  </si>
  <si>
    <t>Cash Flow, Supplemental Disclosures [Text Block]</t>
  </si>
  <si>
    <t xml:space="preserve">NOTE 10 For th e three February 28 29: Cash paid (received) for: 201 7 201 6 201 5 Income taxes paid $ 1,997,751 $ 1,383,805 $ 1,896,274 Interest 129,927 170,709 193,022 Accrued Inventory 531,017 298,032 245,183 Non-Cash Financing Activities: Dividend payable 702,525 700,728 721,536 Non-Cash Investing Activities: Sale or distribution of assets in exchange for notes receivable Long-lived assets 20,989 127,500 414,353 Other assets $ - $ 75,000 $ - </t>
  </si>
  <si>
    <t>Note 11 - Employee Benefit Plan</t>
  </si>
  <si>
    <t>Compensation and Employee Benefit Plans [Text Block]</t>
  </si>
  <si>
    <t>NOTE 11 The Company has a 401(k) 401(k) 3 25% ’s contribution up to a maximum of 1.5% February 28 29, 2017, 2016 2015, $66,000, $62,000, $60,000,</t>
  </si>
  <si>
    <t>Note 12 - Summarized Quarterly Data (Unaudited)</t>
  </si>
  <si>
    <t>Quarterly Financial Information [Text Block]</t>
  </si>
  <si>
    <t xml:space="preserve">NOTE 1 2 Following is a summary of the quarterly results of operations for the f iscal years ended February 28 29, 2017 2016: Fiscal Quarter First Second Third Fourth Total 201 7 Total revenue $ 9,376,199 $ 8,601,962 $ 9,955,239 $ 10,362,977 $ 38,296,377 Gross margin 2,222,405 2,289,011 2,706,456 1,922,896 9,140,768 Net income 731,834 974,813 1,011,799 731,670 3,450,116 Basic earnings per share 0.13 0.17 0.17 0.13 0.59 Dilute earnings per share $ 0.12 $ 0.16 $ 0.17 $ 0.12 $ 0.58 Fiscal Quarter First Second Third Fourth Total 201 6 Total revenue $ 10,364,022 $ 9,274,554 $ 9,807,313 $ 11,011,006 $ 40,456,895 Gross margin 2,470,383 2,536,811 2,723,841 2,763,228 10,494,263 Net income 762,959 779,796 440,801 2,442,351 4,425,907 Basic earnings per share 0.13 0.13 0.08 0.42 0.75 Diluted earnings per share $ 0.12 $ 0.13 $ 0.07 $ 0.41 $ 0.73 </t>
  </si>
  <si>
    <t>Note 13 - Goodwill and Intangible Assets</t>
  </si>
  <si>
    <t>Goodwill and Intangible Assets Disclosure [Text Block]</t>
  </si>
  <si>
    <t xml:space="preserve">NOTE 1 3 Intangible assets consist of the following at February 28 or 29: 201 7 2016 Amortization Period (Years) Gross Carrying Value Accumulated Amortization Gross Carrying Value Accumulated Amortization Intangible assets subject to amortization Store design 10 $ 220,778 $ 211,152 $ 220,778 $ 209,653 Packaging licenses 3 - 5 120,830 120,830 120,830 120,830 Packaging design 10 430,973 430,973 430,973 430,973 Trademark /Non-competition agreements 5 - 20 715,339 92,758 459,340 51,423 Franchise Rights 20 5,971,129 1,144,957 5,914,181 760,818 Total 7,459,049 2,000,670 7,146,102 1,573,697 Intangible assets not subject to amortization Franchising segment Company stores goodwill 1,099,328 267,020 1,099,328 267,020 Franchising goodwill 295,000 197,682 295,000 197,682 Manufacturing segment-Goodwill 295,000 197,682 295,000 197,682 Trademark -indefinite life 20,000 - 20,000 - Total 1,709,328 662,384 1,709,328 662,384 Total intangible assets $ 9,168,377 $ 2,663,054 $ 8,855,430 $ 2,236,081 Effective March 1, 2002, 350, March 1, 2002. On February 29, 2016 , RMCF foreclosed on all stock in U-Swirl pledged as collateral on the SWRL Loan Agreement. As described in Note 1, February 29, 2016, $1,930,529 $1,930,529 The following are events that have indicated that it is more likely than not that the fair value of goodwill is less than the carrying amount : ● SWRL was unable to repay the obligations under the SWRL Loan Agreement, and as a result, the Company foreclosed on all of the outstanding stock of U-Swirl International, Inc. as of February 29, 2016 ● The loan covenant for SWRL required that SWRL maintain adjusted EBITDA of $1,804,000 twelve $1,532,000 $1,284,000. ● SWRL franchise stores in operation has declined from a peak of 28 7 August 31, 2014 210 February 28, 2016. ● During the three six August 31, 2015, in its separate financial statements that there was substantial doubt about its ability to continue as a going concern. Amortization expense related to intangible assets totaled $427,840, $378,373, $361,723 February 28 29, 2017, 2016 2015, At February 2 8, 2017, 2018 $ 445,214 2019 451,644 2020 438,487 2021 426,778 2022 403,596 Thereafter 3,292,660 Total $ 5,458,379 </t>
  </si>
  <si>
    <t>Note 14 - Impairment of Long-lived Retail Assets, Restructuring and Acquisition Related Charges</t>
  </si>
  <si>
    <t>Restructuring and Related Activities Disclosure [Text Block]</t>
  </si>
  <si>
    <t xml:space="preserve">NOTE 14 In 2014, one four February 20, 2014, 17 $124,551 February 28, 2015. No February 29, 2016. On September 4, 2014, SWRL. In addition, Messrs. Conte, H. Cartwright and T. Cartwright resigned as officers of U-Swirl. Also on September 4, 2014, In connection with these management changes, SWRL announced an operational restructuring designed to enhance SWRL’s operating efficiencies, improve its franchise support capabilities, and rationalize its cost structure. This restructuring resulted in expense associated with termination of the employment agreements with the named officers, severance payments for other employees and expense associated with the impairment of certain long-lived leasehold improvement, property and equipment. The Company recorded restructuring charges of $503,526 February 28, 2015 As described in Note 1 ffective March 1, 2015, November 10, 2014, $179,399 February 28, 2015. During the year ended February 29, 2016 , we closed an underperforming Company-owned café resulting in an impairment charge of $39,933. 1, February 29, 2016 100% $356,280 Impairment of long-lived assets and goodwill, r estructuring and acquisition charges incurred at February 28 29, 2017, 2016 2015 201 7 201 6 2015 Professional fees $ - $ - $ 284,275 Severance/transitional compensation - - 212,027 Leasehold improvements, property and equipment impairment of long-lived assets and goodwill - 2,326,742 243,000 Provision for termination of contractual obligations 60,000 - - Acceleration of restricted stock unit vesting - - 65,049 Other - - 3,125 Total $ 60,000 $ 2,326,742 $ 807,476 </t>
  </si>
  <si>
    <t>Note 15 - Related Party Transactions</t>
  </si>
  <si>
    <t>Related Party Transactions Disclosure [Text Block]</t>
  </si>
  <si>
    <t xml:space="preserve">NOTE 15 Our President and Chief Executive Officer has members of his immediate family with ownership interests in retail marketing businesses. These businesses have, on occasion, provided services to the Company and may For the year ended February 28, 2017, $47,822 no </t>
  </si>
  <si>
    <t>Note 16 - Subsequent Events</t>
  </si>
  <si>
    <t>Subsequent Events [Text Block]</t>
  </si>
  <si>
    <t>NOTE 1 6 On May 22, 2017, first FY2018 $0.12 June 16, 2017 June 6, 2017.</t>
  </si>
  <si>
    <t>Note 17 - Immaterial Revision of Previously Reported Income Taxes and Deferred Tax Liabilities</t>
  </si>
  <si>
    <t>Accounting Changes and Error Corrections [Text Block]</t>
  </si>
  <si>
    <t>NOTE 17 In the fourth 2017, immaterial error related to the overstatement of the income tax benefit and related deferred income tax asset accounts that impacted the Company’s previously issued annual consolidated financial statements. The adjustment relates to the foreclosure upon the interest in U-Swirl and the realization of U-Swirl deferred tax assets and refundable income taxes. The Company determined that this error was not material to any of the Company ’s prior annual consolidated financial statements and therefore, amendments of previously filed reports were not required. As such, a revision for the correction is reflected in the February 28, 2017 10 $(492,766), $192,233 $(300,533), February 28, 2017.</t>
  </si>
  <si>
    <t>Schedule II - Valuation and Qualifying Accounts</t>
  </si>
  <si>
    <t>Schedule of Valuation and Qualifying Accounts Disclosure [Text Block]</t>
  </si>
  <si>
    <t xml:space="preserve">SCHEDULE II - Valuation and Qualifying Accounts Balance at Beginning of Period Additions Charged to Costs &amp; Exp. Deductions Balance at End of Period Year Ended February 2 8, 2017 Valuation Allowance for Accounts and Notes Receivable 670,471 137,316 271,694 536,093 Year Ended February 2 9, 2016 Valuation Allowance for Accounts and Notes Receivable 729,060 171,000 229,589 670,471 Year Ended February 2 8, 2015 Valuation Allowance for Accounts and Notes Receivable 600,930 214,600 86,470 729,060 </t>
  </si>
  <si>
    <t>Significant Accounting Policies (Policies)</t>
  </si>
  <si>
    <t>Accounting Policies [Abstract]</t>
  </si>
  <si>
    <t>Basis of Accounting, Policy [Policy Text Block]</t>
  </si>
  <si>
    <t>Nature of Operations The accompanying consolidated financial statements include the accounts of Rocky Mountain Chocolate Factory, Inc. , a Delaware corporation, its wholly-owned subsidiaries, Rocky Mountain Chocolate Factory, Inc. (a Colorado corporation) and Aspen Leaf Yogurt, LLC (“ALY”), its 39% February 29, 2016 The Company is an international franchisor, confectionery manufacturer and retail operator. Founded in 1981, Effective March 1, 2015, reorganized to create a holding company structure. The operating subsidiary with the same name, Rocky Mountain Chocolate Factory, Inc., a Colorado corporation (“RMCF”), which was previously the public company, became a wholly-owned subsidiary of a newly formed entity, Rocky Mountain Chocolate Factory, Inc., a Delaware corporation (“Newco”), and all of the outstanding shares of common stock of RMCF, par value $0.03 one one $0.001, March 2, 2015 In January 2013, entered into two January 2013, 60% 39% February 29, 2016 February 28, 2017, 39% In fiscal year (“FY”) 2014, 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International, Inc. Under the SWRL Loan Agreement, SWRL was subject to various financial covenants. SWRL was not compliant with the financial covenants during the year ended February 29, 2016 January 16, 2016 February 29, 2016 February 29, 2016. February 29, 2016 U-Swirl operates self-serve frozen yogurt cafés under the names “U-Swirl,” “Yogurtini,” “CherryBerry,” “Yogli Mogli Frozen Yogurt,” “Fuzzy Peach Frozen Yogurt,” “Let’s Yo!” and “Aspen Leaf Yogurt”. The Company ’s revenues are currently derived from three February 28, 2017: Sold, Not Yet Open Open Total Rocky Mountain Chocolate Factory Company-owned stores - 4 4 Franchise stores – Domestic stores and kiosks 6 189 195 International License Stores - 94 94 Cold Stone Creamery – co-branded 5 83 88 U-Swirl cafés (Including all associated brands) Company-owned cafés - 2 2 Company-owned cafés – co-branded - 3 3 Franchise stores – North American cafés * 129 129 Franchise stores – North American – co-branded * 16 16 International License cafés - 2 2 Total 11 522 533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t>
  </si>
  <si>
    <t>Consolidation, Policy [Policy Text Block]</t>
  </si>
  <si>
    <t>Consolidation M anagement accounts for the activities of the Company and its subsidiaries, and the accompanying consolidated financial statements include the accounts of the Company and its subsidiaries. As described above, on January 14, 2013, January 14, 2013, January 14, 2013, The Company foreclosed on all of the outstanding stock of U-Swirl International, Inc. as of February 29, 2016 February 29, 2016 February 29, 2016. February 29, 2016,</t>
  </si>
  <si>
    <t>Cash and Cash Equivalents, Policy [Policy Text Block]</t>
  </si>
  <si>
    <t>Cash Equivalents The Company considers all highly liquid instruments purchased with an original maturity of six approximately $5.3 February 28, 2017.</t>
  </si>
  <si>
    <t>Receivables, Policy [Policy Text Block]</t>
  </si>
  <si>
    <t>Accounts and Notes Receivable In the normal course of business, we extend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limited to, their franchise rights and inventori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customer by customer, or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February 28, 2017, $655,028 $48,647 4.5% 6%. September, 2022 $579,000</t>
  </si>
  <si>
    <t>Inventory, Policy [Policy Text Block]</t>
  </si>
  <si>
    <t>Inventories Inventories are stated at the lower of cost or net realizable value. An inventory reserve is established to reduce the cost of obsolete, damaged and excess inventories to the lower of cost or net realizable value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t>
  </si>
  <si>
    <t>Property, Plant and Equipment, Policy [Policy Text Block]</t>
  </si>
  <si>
    <t>Property and Equipment and Other Assets Property and equipment are recorded at cost. Depreciation and amortization are computed using the straight-line method based upon the estimated useful life of the asset, which range from five thirty nine The Company reviews its long-lived assets through analysis of estimated fair value, including identifiable intangible assets, whenever events or changes indicate the carrying amount of such assets may ’s policy is to review the recoverability of all assets, at a minimum, on an annual basis.</t>
  </si>
  <si>
    <t>Income Tax, Policy [Policy Text Block]</t>
  </si>
  <si>
    <t>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U-Swirl losses, prior to FY 2016 2016 100%, 2017. 2016. fourth 2017 382 17. 6.</t>
  </si>
  <si>
    <t>Gift Card Breakage, Policy [Policy Text Block]</t>
  </si>
  <si>
    <t>Gift C ard B reakage The Company and our franchisees sell gift cards that are redeemable for product in our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expiration dates on our gift cards, and we do not charge any service fees. While our franchisees continue to honor all gift cards presented for payment, we may When the Company has sufficient historical redemption patterns to calculate breakage estimates, the gift card breakage will be recognized over the same performance period, and in the same proportion, that the Company’s data has demonstrated that gift cards are redeemed. As the Company is in the process of accumulating sufficient historical redemption patterns to calculate breakage estimates, the Company did not recognize gift card breakage during the year ended February 28 29, 2017 2016. $2,921,585 $2,835,943 February 28 29, 2017 2016,</t>
  </si>
  <si>
    <t>Goodwill and Intangible Assets, Goodwill, Policy [Policy Text Block]</t>
  </si>
  <si>
    <t>Goodwill Goodwill arose from three first second The Company performs a goodwill impairment test on an annual basis or more frequently when events or circumstances indicate that the carrying value of a reporting unit more likely than not exceeds its fair value. Recoverability of goodwill is evaluated through comparison of the fair value of each of our reporting units with its carrying value. To the extent that a reporting unit’s carrying value exceeds the implied fair value of its goodwill, an impairment loss is recognized. On February 29, 2016 February 29, 2016 $1,930,529 fourth 2016, 13</t>
  </si>
  <si>
    <t>Goodwill and Intangible Assets, Policy [Policy Text Block]</t>
  </si>
  <si>
    <t>Franchise Rights Franchise rights arose from the entry into agreements to acquire substantially all of the franchise rights of Yogurtini, CherryBerry, Fuzzy Peach, Let’s Yo! and Yogli Mogli. Franchise rights are amortized over a period of 20</t>
  </si>
  <si>
    <t>Insurance and Self-Insurance Reserves [Policy Text Block]</t>
  </si>
  <si>
    <t>Insurance and Self-Insurance Reserves The Company uses a combination of insurance and self-insurance plans to provide for the potential liabilities for workers ’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si>
  <si>
    <t>Business Combinations Policy [Policy Text Block]</t>
  </si>
  <si>
    <t>Business Combinations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 one may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the management of the acquired companies and are inherently uncertain. Moreover, unanticipated events and circumstances may may</t>
  </si>
  <si>
    <t>Revenue Recognition, Policy [Policy Text Block]</t>
  </si>
  <si>
    <t>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our franchisees are included in franchise royalties and fees. Product rebates are recognized in the period in which they are earned. Rebates related to company-owned locations are offset against operating costs. Shipping Fees Shipping fees charged to customers by the Company ’s trucking department are reported as sales. Shipping costs incurred by the Company for inventory are reported as cost of sales or inventory. Franchise and Royalty Fees Franchise fee revenue is recognized upon opening of the franchise store. In addition to the initial franchise fee, the Company also recognizes a marketing and promotion fee of one (1%) third 2004, ten (10%) third 2004 five (5%) 2.5% 6% In certain instances we are required to pay a portion of franchise fee revenue, or royalty fees to parties we’ve contracted with to assist in developing and growing a brand. The agreements generally include Development Agents, or commissioned brokers who are paid a portion of the initial franchise fee, a portion of the ongoing royalty fees, or both. When such agreements exist, we report franchise fee and royalty fee revenues net of the amount paid, or due, to the agent/broker.</t>
  </si>
  <si>
    <t>Use of Estimates, Policy [Policy Text Block]</t>
  </si>
  <si>
    <t>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si>
  <si>
    <t>Concentration Risk, Credit Risk, Policy [Policy Text Block]</t>
  </si>
  <si>
    <t>Vulnerability Due to Certain Concentrations Revenue from one ’s Manufacturing segment represented approximately $4.1 11% February 28, 2017. may</t>
  </si>
  <si>
    <t>Share-based Compensation, Option and Incentive Plans Policy [Policy Text Block]</t>
  </si>
  <si>
    <t>Stock-Based Compensation At February 2 8, 2017, 2007 The Company recognized $ 584,893, $763,094, $865,240 February 28 29, 2017, 2016 2015, Tax benefits or expense resulting from the difference in the compensation cost recognized for stock options are reported as financing cash flows in the accompanying Statements of Cash Flows. The excess tax benefit or (expense) included in net cash provided by financing activities for the years ended February 28 29, 2017, 2016 2015 $(34,128), $19,868 $200,544, During FY 201 7 2016, 2017 2016. 17 20% five six $564,473 2017 $602,554 2016. February 28, 2017 $1,179,492, 2.2 During FY 2017, 2,000 4,000 2016. $20,420 $61,040 2017 2016,</t>
  </si>
  <si>
    <t>Earnings Per Share, Policy [Policy Text Block]</t>
  </si>
  <si>
    <t>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During FY 2017, 2016 2015, 0, 12,936, 12,936,</t>
  </si>
  <si>
    <t>Advertising Costs, Policy [Policy Text Block]</t>
  </si>
  <si>
    <t>Advertising and Promotional Expenses The Company expenses advertising costs as incurred. Total advertising expense for RMCF amounted to $279,698, $215,314, $244,946 February 28 29, 2017, 2016 2015, $335,771, $460,034, $399,414 February 28 29, 2017, 2016 2015,</t>
  </si>
  <si>
    <t>Fair Value of Financial Instruments, Policy [Policy Text Block]</t>
  </si>
  <si>
    <t xml:space="preserve">Fair Value of Financial Instruments The Company ’s financial instruments consist of cash and cash equivalents, trade receivables, payables, and notes receivable. The fair value of all instruments approximates the carrying value, because of the relatively short maturity of these instruments. </t>
  </si>
  <si>
    <t>New Accounting Pronouncements, Policy [Policy Text Block]</t>
  </si>
  <si>
    <t>Recent Accounting Pronouncements In January 2017, ’s carrying amount over its fair value. The option to perform a qualitative assessment first 2020 2017. In August 2016, 2016 15, 230): 2016 15 eight 2016 15 December 15, 2017, March 1, 2018. In June 2016, 2016 13, 326): 2016 13 2016 13 2016 13 March 1, 2020 2016 13 In March 2016, 2016 09, — Stock Compensation, (Topic 718): 2016 09 December 15, 2016, March 1, 2017. may 2016 09 February 28, 2017 February 29, 2016 $34,000 $20,000, In February 2016, the FASB issued ASU 2016 02, 842), 840 December 15, 2018, 5) In January 2016, the FASB issued ASU 2016 01, 825 10), 2016 01 first 2019, In May 2014, 2014 09, 606). 605, December 15, 2017, December 31, 2016. March 1, 2018. The Company expects the adoption of the new guidance to change the timing of recognition of initial franchise fees, including master license and territory fees for our international business, and renewal fees. Currently, these fees are generally recognized upfront upon either opening of the respective franchise store or entry into a license agreement. The new guidance will generally require these fees to be recognized over the term of the related agreement, which we expect will result in a material impact to revenue recognized for franchise fees, license fees and renewal fees. The Company does not expect this new guidance to materially impact the recognition of royalty income or sales of products. The Company is continuing to evaluate the impact the adoption of this new guidance will have on these and other revenue transactions, as well as the presentation of marketing and advertising fee revenues and expenses, in addition to the impact on accounting policies and related disclosures.</t>
  </si>
  <si>
    <t>Reclassification, Policy [Policy Text Block]</t>
  </si>
  <si>
    <t xml:space="preserve">Reclassifications Certain amounts previously presented for prior periods have been reclassified to conform to the current presentation. The reclassifications had no effect on net income, working capital or equity previously reported. </t>
  </si>
  <si>
    <t>Note 1 - Nature of Operations and Summary of Significant Accounting Policies (Tables)</t>
  </si>
  <si>
    <t>Notes Tables</t>
  </si>
  <si>
    <t>Number of Stores [Table Text Block]</t>
  </si>
  <si>
    <t xml:space="preserve"> Sold, Not Yet Open Open Total Rocky Mountain Chocolate Factory Company-owned stores - 4 4 Franchise stores – Domestic stores and kiosks 6 189 195 International License Stores - 94 94 Cold Stone Creamery – co-branded 5 83 88 U-Swirl cafés (Including all associated brands) Company-owned cafés - 2 2 Company-owned cafés – co-branded - 3 3 Franchise stores – North American cafés * 129 129 Franchise stores – North American – co-branded * 16 16 International License cafés - 2 2 Total 11 522 533 </t>
  </si>
  <si>
    <t>Note 2 - Inventories (Tables)</t>
  </si>
  <si>
    <t>Schedule of Inventory, Current [Table Text Block]</t>
  </si>
  <si>
    <t xml:space="preserve"> 2017 2016 Ingredients and supplies $ 3,021,220 $ 2,868,157 Finished candy 2,137,609 2,138,952 U-Swirl food and packaging 66,001 94,345 Reserve for slow moving inventory (249,051 ) (261,346 ) Total inventories $ 4,975,779 $ 4,840,108 </t>
  </si>
  <si>
    <t>Note 3 - Property and Equipment, Net (Tables)</t>
  </si>
  <si>
    <t>Property, Plant and Equipment [Table Text Block]</t>
  </si>
  <si>
    <t xml:space="preserve"> 201 7 201 6 Land $ 513,618 $ 513,618 Building 4,787,855 4,784,272 Machinery and equipment 10,598,355 9,987,906 Furniture and fixtures 1,047,319 1,169,475 Leasehold improvements 1,531,112 1,862,603 Transportation equipment 418,402 438,601 Asset i mpairment (47,891 ) (568,803 ) 18,848,770 18,187,672 Less accumulated depreciation 12,390,839 12,177,369 Property and equipment, net $ 6,457,931 $ 6,010,303 </t>
  </si>
  <si>
    <t>Note 4 - Line of Credit and Long-term Debt (Tables)</t>
  </si>
  <si>
    <t>Schedule of Long-term Debt Instruments [Table Text Block]</t>
  </si>
  <si>
    <t xml:space="preserve"> 20 17 20 16 Note payable in monthly installments of principal and interest at 3.75% per annum through December 2019 collateralized by substantially all business assets. $ 3,831,741 $ 5,085,133 Less current maturities 1,302,501 1,254,007 Long-term obligations $ 2,529,240 $ 3,831,126 </t>
  </si>
  <si>
    <t>Schedule of Maturities of Long-term Debt [Table Text Block]</t>
  </si>
  <si>
    <t xml:space="preserve"> 2018 $ 1,302,501 2019 1,352,900 2020 1,176,340 Total $ 3,831,741 </t>
  </si>
  <si>
    <t>Note 5 - Commitments and Contingencies (Tables)</t>
  </si>
  <si>
    <t>Schedule of Future Minimum Rental Payments for Operating Leases [Table Text Block]</t>
  </si>
  <si>
    <t xml:space="preserve"> 2018 $ 603,000 2019 561,000 2020 272,000 2021 49,000 2022 49,000 Thereafter 194,000 Total $ 1,728,000 201 8 $ 28,000 Total $ 28,000 2018 $ 185,700 2019 84,300 2020 62,100 2021 62,100 2022 15,500 Total $ 409,700 </t>
  </si>
  <si>
    <t>Schedule of Future Sublease Rental Payments [Table Text Block]</t>
  </si>
  <si>
    <t xml:space="preserve"> 2018 $ 189,000 2019 90,000 2020 81,000 2021 83,000 2022 29,000 Total $ 472,000 </t>
  </si>
  <si>
    <t>Schedule of Rent Expense [Table Text Block]</t>
  </si>
  <si>
    <t xml:space="preserve"> 2017 2016 2015 Minimum rentals $ 944,938 $ 1,187,003 $ 1,282,363 Less sublease rentals (318,000 ) (479,000 ) (468,000 ) Contingent rentals 25,200 22,200 22,200 $ 652,138 $ 730,203 $ 836,563 201 7 2016 2015 220,791 182,006 185,703 </t>
  </si>
  <si>
    <t>Note 6 - Income Taxes (Tables)</t>
  </si>
  <si>
    <t>Schedule of Components of Income Tax Expense (Benefit) [Table Text Block]</t>
  </si>
  <si>
    <t xml:space="preserve"> 2017 2016 2015 Current Federal $ 1,411,126 $ 1,420,811 $ 1,846,365 State 272,214 195,993 246,398 Total Current 1,683,340 1,616,804 2,092,763 Deferred Federal 240,234 (1,725,918 ) (50,603 ) State 22,015 (152,286 ) (4,465 ) Total Deferred 262,249 (1,878,204 ) (55,068 ) Total $ 1,945,589 $ (261,400 ) $ 2,037,695 </t>
  </si>
  <si>
    <t>Schedule of Effective Income Tax Rate Reconciliation [Table Text Block]</t>
  </si>
  <si>
    <t xml:space="preserve"> 2017 2016 2015 Statutory rate 34.0 % 34.0 % 34.0 % State income taxes, net of federal benefit 3.6 % 0.8 % 2.8 % Domestic production deduction (1.1 %) (3.0 %) (1.6 %) Work opportunity tax credits (0.4 %) - - Statutory rate change - (1.6 %) - % Other 0.0 % 0.5 % 0.1 % U-Swirl loss carryforward recognized - (1.8 %) (3.0 %) Valuation allowance, U-Swirl Consolidated loss - (36.3 %) 3.0 % Effective rate – provision (benefit) 36.1 % (7.4 %) 35.3 %</t>
  </si>
  <si>
    <t>Schedule of Deferred Tax Assets and Liabilities [Table Text Block]</t>
  </si>
  <si>
    <t xml:space="preserve"> Deferred Tax Assets 201 7 201 6 Allowance for doubtful accounts and notes $ 198,354 $ 248,537 Inventories 90,027 96,698 Accrued compensation 188,002 183,898 Loss provisions and deferred income 1,175,351 1,299,191 Self-insurance accrual 37,000 28,923 Amortization 782,683 861,594 Restructuring charges 148,494 148,494 U-Swirl accumulated net loss 164,035 346,605 Valuation allowance (148,494 ) (148,494 ) Net deferred tax assets 2,635,452 3,065,446 Deferred Tax Liabilities Depreciation and amortization (1,683,778 ) (1,537,653 ) Prepaid expenses (92,800 ) (106,138 ) D eferred tax liabilities $ (1,776,578 ) $ (1,643,791 ) Net deferred tax assets $ 858,874 $ 1,421,655 </t>
  </si>
  <si>
    <t>Summary of Valuation Allowance [Table Text Block]</t>
  </si>
  <si>
    <t xml:space="preserve"> 201 7 201 6 Valuation allowance at beginning of period $ 148,494 $ 349,010 Tax expense (benefits) realized by valuation allowance - 81,340 Tax benefits released from valuation allowance - (281,856 ) Valuation allowance at end of period $ 148,494 $ 148,494 </t>
  </si>
  <si>
    <t>Note 8 - Stock Compensation Plans (Tables)</t>
  </si>
  <si>
    <t>Disclosure of Share-based Compensation Arrangements by Share-based Payment Award [Table Text Block]</t>
  </si>
  <si>
    <t xml:space="preserve"> Original share authorization: 300,000 Prior plan shares authorized and incorporated in the 2007 P lan: 85,340 Additional shares authorized through 2007 Plan amendment: 300,000 Available for award : 685,340 Cancelled/forfeited : 194,325 Shares awarded as unrestricted shares, stock options or restricted stock units : (547,076 ) Shares available for award: 332,589 </t>
  </si>
  <si>
    <t>Share-based Compensation, Stock Options, Activity [Table Text Block]</t>
  </si>
  <si>
    <t xml:space="preserve"> Twelve Months Ended February 28 or 29: 2017 201 6 201 5 Outstanding stock options at beginning of year: 12,936 12,936 155,880 Granted - - - Exercised - - (142,944 ) Cancelled/forfeited (12,936 ) - - Outstanding stock options as of February 28 or 29: - 12,936 12,936 Weighted average exercise price n/a $ 12.94 $ 12.94 Weighted average remaining contractual term (in years) n/a 0.04 1.04 </t>
  </si>
  <si>
    <t>Schedule of Share-based Compensation, Restricted Stock Units Award Activity [Table Text Block]</t>
  </si>
  <si>
    <t xml:space="preserve"> Twelve Months Ended February 28 or 29: 201 7 201 6 201 5 Outstanding non-vested restricted stock units at beginning of year: 181,742 237,641 295,040 Granted - - - Vested (48,084 ) (55,899 ) (56,199 ) Cancelled/forfeited (10,000 ) - (1,200 ) Outstanding non-vested restricted stock units as of February 28 or 29: 123,658 181,742 237,641 Weighted average grant date fair value $ 12.21 $ 12.22 $ 12.13 Weighted average remaining vesting period (in years) 2.23 3.22 4.08 </t>
  </si>
  <si>
    <t>Note 9 - Operating Segments (Tables)</t>
  </si>
  <si>
    <t>Schedule of Segment Reporting Information, by Segment [Table Text Block]</t>
  </si>
  <si>
    <t xml:space="preserve"> FY 2017 Franchising Manufacturing Retail U-Swirl Other Total Total revenues $ 5,951,055 $ 26,678,514 $ 1,710,734 $ 5,216,076 $ - $ 39,556,379 Intersegment revenues (5,332 ) (1,254,670 ) - - - (1,260,002 ) Revenue from external customers 5,945,723 25,423,844 1,710,734 5,216,076 - 38,296,377 Segment profit (loss) 2,495,709 5,609,957 128,024 1,017,395 (3,855,380 ) 5,395,705 Total assets 1,216,241 12,900,070 1,101,461 9,124,822 5,075,762 29,418,356 Capital expenditures 15,480 966,619 17,047 40,924 198,402 1,238,472 Total depreciation &amp; amortization $ 54,053 $ 463,996 $ 14,755 $ 622,654 $ 133,251 $ 1,288,709 FY 2016 Franchising Manufacturing Retail U-Swirl Other Total Total revenues $ 5,947,769 $ 27,726,443 $ 1,622,906 $ 6,535,646 $ - $ 41,832,764 Intersegment revenues (5,185 ) (1,370,684 ) - - - (1,375,869 ) Revenue from external customers 5,942,584 26,355,759 1,622,906 6,535,646 - 40,456,895 Segment profit (loss) 2,608,351 6,731,221 (2,591 ) (2,128,649 ) (3,663,201 ) 3,545,131 Total assets 1,205,616 11,980,933 1,008,783 10,126,209 5,994,184 30,315,725 Capital expenditures 76,762 432,473 3,306 66,476 164,234 743,251 Total depreciation &amp; amortization $ 36,908 $ 406,082 $ 18,236 $ 802,953 $ 156,122 $ 1,420,301 FY 2015 Franchising Manufacturing Retail U-Swirl Other Total Total revenues $ 5,976,964 $ 27,459,828 $ 2,134,976 $ 7,501,943 $ - $ 43,073,711 Intersegment revenues (342 ) (1,564,993 ) - - - (1,565,335 ) Revenue from external customers 5,976,622 25,894,835 2,134,976 7,501,943 - 41,508,376 Segment profit (loss) 2,783,734 6,993,693 (51,803 ) (245,546 ) (3,699,637 ) 5,780,441 Total assets 1,193,407 12,155,004 1,157,674 12,424,801 7,207,327 34,138,213 Capital expenditures 28,806 378,060 41,361 61,053 117,464 626,744 Total depreciation &amp; amortization $ 41,228 $ 395,864 $ 35,531 $ 813,172 $ 154,653 $ 1,440,448 </t>
  </si>
  <si>
    <t>Note 10 - Supplemental Cash Flow Information (Tables)</t>
  </si>
  <si>
    <t>Schedule of Cash Flow, Supplemental Disclosures [Table Text Block]</t>
  </si>
  <si>
    <t xml:space="preserve"> Cash paid (received) for: 201 7 201 6 201 5 Income taxes paid $ 1,997,751 $ 1,383,805 $ 1,896,274 Interest 129,927 170,709 193,022 Accrued Inventory 531,017 298,032 245,183 Non-Cash Financing Activities: Dividend payable 702,525 700,728 721,536 Non-Cash Investing Activities: Sale or distribution of assets in exchange for notes receivable Long-lived assets 20,989 127,500 414,353 Other assets $ - $ 75,000 $ - </t>
  </si>
  <si>
    <t>Note 12 - Summarized Quarterly Data (Unaudited) (Tables)</t>
  </si>
  <si>
    <t>Quarterly Financial Information [Table Text Block]</t>
  </si>
  <si>
    <t xml:space="preserve"> First Second Third Fourth Total 201 7 Total revenue $ 9,376,199 $ 8,601,962 $ 9,955,239 $ 10,362,977 $ 38,296,377 Gross margin 2,222,405 2,289,011 2,706,456 1,922,896 9,140,768 Net income 731,834 974,813 1,011,799 731,670 3,450,116 Basic earnings per share 0.13 0.17 0.17 0.13 0.59 Dilute earnings per share $ 0.12 $ 0.16 $ 0.17 $ 0.12 $ 0.58 First Second Third Fourth Total 201 6 Total revenue $ 10,364,022 $ 9,274,554 $ 9,807,313 $ 11,011,006 $ 40,456,895 Gross margin 2,470,383 2,536,811 2,723,841 2,763,228 10,494,263 Net income 762,959 779,796 440,801 2,442,351 4,425,907 Basic earnings per share 0.13 0.13 0.08 0.42 0.75 Diluted earnings per share $ 0.12 $ 0.13 $ 0.07 $ 0.41 $ 0.73 </t>
  </si>
  <si>
    <t>Note 13 - Goodwill and Intangible Assets (Tables)</t>
  </si>
  <si>
    <t>Schedule of Intangible Assets and Goodwill [Table Text Block]</t>
  </si>
  <si>
    <t xml:space="preserve"> 201 7 2016 Amortization Period (Years) Gross Carrying Value Accumulated Amortization Gross Carrying Value Accumulated Amortization Intangible assets subject to amortization Store design 10 $ 220,778 $ 211,152 $ 220,778 $ 209,653 Packaging licenses 3 - 5 120,830 120,830 120,830 120,830 Packaging design 10 430,973 430,973 430,973 430,973 Trademark /Non-competition agreements 5 - 20 715,339 92,758 459,340 51,423 Franchise Rights 20 5,971,129 1,144,957 5,914,181 760,818 Total 7,459,049 2,000,670 7,146,102 1,573,697 Intangible assets not subject to amortization Franchising segment Company stores goodwill 1,099,328 267,020 1,099,328 267,020 Franchising goodwill 295,000 197,682 295,000 197,682 Manufacturing segment-Goodwill 295,000 197,682 295,000 197,682 Trademark -indefinite life 20,000 - 20,000 - Total 1,709,328 662,384 1,709,328 662,384 Total intangible assets $ 9,168,377 $ 2,663,054 $ 8,855,430 $ 2,236,081 </t>
  </si>
  <si>
    <t>Schedule of Finite-Lived Intangible Assets, Future Amortization Expense [Table Text Block]</t>
  </si>
  <si>
    <t xml:space="preserve"> 2018 $ 445,214 2019 451,644 2020 438,487 2021 426,778 2022 403,596 Thereafter 3,292,660 Total $ 5,458,379 </t>
  </si>
  <si>
    <t>Note 14 - Impairment of Long-lived Retail Assets, Restructuring and Acquisition Related Charges (Tables)</t>
  </si>
  <si>
    <t>Restructuring and Related Costs [Table Text Block]</t>
  </si>
  <si>
    <t xml:space="preserve"> 201 7 201 6 2015 Professional fees $ - $ - $ 284,275 Severance/transitional compensation - - 212,027 Leasehold improvements, property and equipment impairment of long-lived assets and goodwill - 2,326,742 243,000 Provision for termination of contractual obligations 60,000 - - Acceleration of restricted stock unit vesting - - 65,049 Other - - 3,125 Total $ 60,000 $ 2,326,742 $ 807,476 </t>
  </si>
  <si>
    <t>Schedule II - Valuation and Qualifying Accounts (Tables)</t>
  </si>
  <si>
    <t>Valuation and Qualifying Accounts Disclosure [Table Text Block]</t>
  </si>
  <si>
    <t xml:space="preserve"> Balance at Beginning of Period Additions Charged to Costs &amp; Exp. Deductions Balance at End of Period Year Ended February 2 8, 2017 Valuation Allowance for Accounts and Notes Receivable 670,471 137,316 271,694 536,093 Year Ended February 2 9, 2016 Valuation Allowance for Accounts and Notes Receivable 729,060 171,000 229,589 670,471 Year Ended February 2 8, 2015 Valuation Allowance for Accounts and Notes Receivable 600,930 214,600 86,470 729,060 </t>
  </si>
  <si>
    <t>Note 1 - Nature of Operations and Summary of Significant Accounting Policies (Details Textual) - USD ($)</t>
  </si>
  <si>
    <t>3 Months Ended</t>
  </si>
  <si>
    <t>Nov. 30, 2016</t>
  </si>
  <si>
    <t>May 31, 2016</t>
  </si>
  <si>
    <t>Nov. 30, 2015</t>
  </si>
  <si>
    <t>Aug. 31, 2015</t>
  </si>
  <si>
    <t>May 31, 2015</t>
  </si>
  <si>
    <t>Jan. 31, 2013</t>
  </si>
  <si>
    <t>Common Stock, Par or Stated Value Per Share</t>
  </si>
  <si>
    <t>Assets</t>
  </si>
  <si>
    <t>Cash, Uninsured Amount</t>
  </si>
  <si>
    <t>Financing Receivable, Gross</t>
  </si>
  <si>
    <t>Financing Receivable, Allowance for Credit Losses</t>
  </si>
  <si>
    <t>Gift Card Liability, Current</t>
  </si>
  <si>
    <t>Allocated Share-based Compensation Expense</t>
  </si>
  <si>
    <t>Excess Tax Benefit from Share-based Compensation, Financing Activities</t>
  </si>
  <si>
    <t>Share-based Compensation Arrangement by Share-based Payment Award, Options, Grants in Period, Gross</t>
  </si>
  <si>
    <t>Net Income (Loss), Including Portion Attributable to Noncontrolling Interest</t>
  </si>
  <si>
    <t>Employee Stock Option [Member]</t>
  </si>
  <si>
    <t>Antidilutive Securities Excluded from Computation of Earnings Per Share, Amount</t>
  </si>
  <si>
    <t>Restricted Stock Units (RSUs) [Member]</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2 years 73 days</t>
  </si>
  <si>
    <t>Unrestricted Shares of Stock [Member]</t>
  </si>
  <si>
    <t>Stock Issued During Period, Shares, Share-based Compensation, Gross</t>
  </si>
  <si>
    <t>Sales Revenue, Net [Member] | Customer Concentration Risk [Member]</t>
  </si>
  <si>
    <t>Number of Major Customers</t>
  </si>
  <si>
    <t>Concentration Risk, Percentage</t>
  </si>
  <si>
    <t>11.00%</t>
  </si>
  <si>
    <t>Marketing and Promotion Fee [Member]</t>
  </si>
  <si>
    <t>Franchise Fee Rate</t>
  </si>
  <si>
    <t>1.00%</t>
  </si>
  <si>
    <t>Products Sold [Member]</t>
  </si>
  <si>
    <t>10.00%</t>
  </si>
  <si>
    <t>Gross Retail Sales In Stores Opened Prior To July 2004 [Member]</t>
  </si>
  <si>
    <t>5.00%</t>
  </si>
  <si>
    <t>Pro Forma [Member] | Accounting Standards Update 2016-09 [Member]</t>
  </si>
  <si>
    <t>Franchise Rights [Member]</t>
  </si>
  <si>
    <t>Finite-Lived Intangible Asset, Useful Life</t>
  </si>
  <si>
    <t>20 years</t>
  </si>
  <si>
    <t>U-Swirl International, Inc. [Member]</t>
  </si>
  <si>
    <t>Goodwill, Impairment Loss</t>
  </si>
  <si>
    <t>Secured by Assets Financed [Member]</t>
  </si>
  <si>
    <t>Minimum [Member]</t>
  </si>
  <si>
    <t>Financing Receivable Interest Rate</t>
  </si>
  <si>
    <t>4.50%</t>
  </si>
  <si>
    <t>Property, Plant and Equipment, Useful Life</t>
  </si>
  <si>
    <t>5 years</t>
  </si>
  <si>
    <t>Percent of Retail Sales</t>
  </si>
  <si>
    <t>2.50%</t>
  </si>
  <si>
    <t>Minimum [Member] | Restricted Stock Units (RSUs) [Member]</t>
  </si>
  <si>
    <t>Share-based Compensation Arrangement by Share-based Payment Award, Award Vesting Rights, Percentage</t>
  </si>
  <si>
    <t>17.00%</t>
  </si>
  <si>
    <t>Share-based Compensation Arrangement by Share-based Payment Award, Award Vesting Period</t>
  </si>
  <si>
    <t>Maximum [Member]</t>
  </si>
  <si>
    <t>6.00%</t>
  </si>
  <si>
    <t>39 years</t>
  </si>
  <si>
    <t>Maximum [Member] | Restricted Stock Units (RSUs) [Member]</t>
  </si>
  <si>
    <t>20.00%</t>
  </si>
  <si>
    <t>6 years</t>
  </si>
  <si>
    <t>USwirl Inc [Member]</t>
  </si>
  <si>
    <t>Noncontrolling Interest, Ownership Percentage by Parent</t>
  </si>
  <si>
    <t>39.00%</t>
  </si>
  <si>
    <t>Equity Method Investment, Ownership Percentage</t>
  </si>
  <si>
    <t>60.00%</t>
  </si>
  <si>
    <t>Advertising Expense</t>
  </si>
  <si>
    <t>USwirl Inc [Member] | Operating Assets [Member]</t>
  </si>
  <si>
    <t>Rocky Mountain Chocolate Factory [Member]</t>
  </si>
  <si>
    <t>Note 1 - Nature of Operations and Summary of Significant Accounting Policies - Number of Stores (Details)</t>
  </si>
  <si>
    <t>Feb. 28, 2016</t>
  </si>
  <si>
    <t>Aug. 31, 2014</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North American Stores [Member] | USwirl Inc [Member]</t>
  </si>
  <si>
    <t>Franchise Stores - North American Stores [Member] | Sold Not Yet Open [Member] | USwirl Inc [Member]</t>
  </si>
  <si>
    <t>Franchise Stores - North American Stores [Member] | Open [Member] | USwirl Inc [Member]</t>
  </si>
  <si>
    <t>Franchise Stores - North American - Co-branded [Member] | USwirl Inc [Member]</t>
  </si>
  <si>
    <t>Franchise Stores - North American - Co-branded [Member] | Sold Not Yet Open [Member] | USwirl Inc [Member]</t>
  </si>
  <si>
    <t>Franchise Stores - North American - Co-branded [Member] | Open [Member] | USwirl Inc [Member]</t>
  </si>
  <si>
    <t>U-Swirl caf&amp;amp;#233;s and the brands franchised by U-Swirl have historically utilized a development area sales model. The result is that many areas are under development and the rights to open caf&amp;amp;#233;s within the development areas have been established, but there is no assurance that any individual development area will result in a determinable number of caf&amp;amp;#233; openings.</t>
  </si>
  <si>
    <t>Note 2 - Inventories - Inventories (Details) - USD ($)</t>
  </si>
  <si>
    <t>Ingredients and supplies</t>
  </si>
  <si>
    <t>Finished candy</t>
  </si>
  <si>
    <t>U-Swirl food and packaging</t>
  </si>
  <si>
    <t>Reserve for slow moving inventory</t>
  </si>
  <si>
    <t>Total inventories</t>
  </si>
  <si>
    <t>Note 3 - Property and Equipment, Net - Property and Equipment (Details) - USD ($)</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4 - Line of Credit and Long-term Debt (Details Textual) - USD ($) $ in Millions</t>
  </si>
  <si>
    <t>Jan. 16, 2014</t>
  </si>
  <si>
    <t>Feb. 28, 2014</t>
  </si>
  <si>
    <t>Line of Credit Facility, Maximum Borrowing Capacity</t>
  </si>
  <si>
    <t>Debt Instrument, Interest Rate, Stated Percentage</t>
  </si>
  <si>
    <t>3.75%</t>
  </si>
  <si>
    <t>Line of Credit Facility, Remaining Borrowing Capacity</t>
  </si>
  <si>
    <t>Wells Fargo Bank [Member]</t>
  </si>
  <si>
    <t>Proceeds from Lines of Credit</t>
  </si>
  <si>
    <t>Line of Credit [Member] | Wells Fargo Bank [Member]</t>
  </si>
  <si>
    <t>3.00%</t>
  </si>
  <si>
    <t>Line of Credit [Member] | Wells Fargo Bank [Member] | London Interbank Offered Rate (LIBOR) [Member]</t>
  </si>
  <si>
    <t>Debt Instrument, Basis Spread on Variable Rate</t>
  </si>
  <si>
    <t>2.25%</t>
  </si>
  <si>
    <t>Eligible Inventories [Member]</t>
  </si>
  <si>
    <t>Maximum Draws Allowed</t>
  </si>
  <si>
    <t>50.00%</t>
  </si>
  <si>
    <t>Note 4 - Line of Credit and Long-term Debt - Long-term Note Payable (Details) - USD ($)</t>
  </si>
  <si>
    <t>Note payable in monthly installments of principal and interest at 3.75% per annum through December 2019 collateralized by substantially all business assets.</t>
  </si>
  <si>
    <t>Less current maturities</t>
  </si>
  <si>
    <t>Long-term obligations</t>
  </si>
  <si>
    <t>Note 4 - Line of Credit and Long-term Debt - Long-term Note Payable (Details) (Parentheticals)</t>
  </si>
  <si>
    <t>Note 4 - Line of Credit and Long-term Debt - Annual Maturities of Notes Payable (Details)</t>
  </si>
  <si>
    <t>Feb. 28, 2017USD ($)</t>
  </si>
  <si>
    <t>Note 5 - Commitments and Contingencies (Details Textual)</t>
  </si>
  <si>
    <t>1 Months Ended</t>
  </si>
  <si>
    <t>2 Months Ended</t>
  </si>
  <si>
    <t>Feb. 28, 2015$ / sharesshares</t>
  </si>
  <si>
    <t>Aug. 31, 2015USD ($)</t>
  </si>
  <si>
    <t>Number of Stores</t>
  </si>
  <si>
    <t>Contractual Obligation</t>
  </si>
  <si>
    <t>Business Combination Shortfall Payment</t>
  </si>
  <si>
    <t>CherryBerry [Member] | USwirl Inc [Member]</t>
  </si>
  <si>
    <t>Stock Issued During Period, Shares, Acquisitions | shares</t>
  </si>
  <si>
    <t>Lock-up Agreement</t>
  </si>
  <si>
    <t>1 year</t>
  </si>
  <si>
    <t>Business Combination, Contingent Consideration, Sale of Stock, Price Per Share | $ / shares</t>
  </si>
  <si>
    <t>Requested Shortfall Payment</t>
  </si>
  <si>
    <t>Business Combination, Contingent Consideration, Liability</t>
  </si>
  <si>
    <t>Franchised Stores [Member]</t>
  </si>
  <si>
    <t>Franchised Stores [Member] | Primary Lessee [Member]</t>
  </si>
  <si>
    <t>Former Office Space [Member] | Primary Lessee [Member]</t>
  </si>
  <si>
    <t>Lessee, Operating Lease, Renewal Term</t>
  </si>
  <si>
    <t>10 years</t>
  </si>
  <si>
    <t>Retail Operations Facilities [Member] | Minimum [Member]</t>
  </si>
  <si>
    <t>Lessee, Operating Lease, Term of Contract</t>
  </si>
  <si>
    <t>Retail Operations Facilities [Member] | Maximum [Member]</t>
  </si>
  <si>
    <t>Note 5 - Commitments and Contingencies - Future Minimum Rental Payments Under Operating Leases (Details)</t>
  </si>
  <si>
    <t>Retail Operations Facilities [Member]</t>
  </si>
  <si>
    <t>Thereafter</t>
  </si>
  <si>
    <t>Warehouse Space [Member]</t>
  </si>
  <si>
    <t>Trucking Equipment [Member]</t>
  </si>
  <si>
    <t>Note 5 - Commitments and Contingencies - Sublease Rental Income (Details)</t>
  </si>
  <si>
    <t>Note 5 - Commitments and Contingencies - Net Lease Expense for Operating Leases (Details) - USD ($)</t>
  </si>
  <si>
    <t>Minimum rentals</t>
  </si>
  <si>
    <t>Less sublease rentals</t>
  </si>
  <si>
    <t>Contingent rentals</t>
  </si>
  <si>
    <t>Retail operating lease expense</t>
  </si>
  <si>
    <t>Lease and rental expense</t>
  </si>
  <si>
    <t>Note 6 - Income Taxes (Details Textual) - USD ($)</t>
  </si>
  <si>
    <t>Deferred Tax Assets, Operating Loss Carryforwards, Domestic</t>
  </si>
  <si>
    <t>U-Swirl Segment [Member]</t>
  </si>
  <si>
    <t>Operating Loss Carryforwards</t>
  </si>
  <si>
    <t>Note 6 - Income Taxes - Income Tax Expense (Details) - USD ($)</t>
  </si>
  <si>
    <t>Federal</t>
  </si>
  <si>
    <t>State</t>
  </si>
  <si>
    <t>Total Current</t>
  </si>
  <si>
    <t>Total Deferred</t>
  </si>
  <si>
    <t>Note 6 - Income Taxes - Reconciliation of the Statutory Federal Income Tax Rate and the Effective Rate (Details)</t>
  </si>
  <si>
    <t>Statutory rate</t>
  </si>
  <si>
    <t>34.00%</t>
  </si>
  <si>
    <t>State income taxes, net of federal benefit</t>
  </si>
  <si>
    <t>3.60%</t>
  </si>
  <si>
    <t>0.80%</t>
  </si>
  <si>
    <t>2.80%</t>
  </si>
  <si>
    <t>Domestic production deduction</t>
  </si>
  <si>
    <t>(1.10%)</t>
  </si>
  <si>
    <t>(3.00%)</t>
  </si>
  <si>
    <t>(1.60%)</t>
  </si>
  <si>
    <t>Work opportunity tax credits</t>
  </si>
  <si>
    <t>(0.40%)</t>
  </si>
  <si>
    <t>Statutory rate change</t>
  </si>
  <si>
    <t>0.00%</t>
  </si>
  <si>
    <t>0.50%</t>
  </si>
  <si>
    <t>0.10%</t>
  </si>
  <si>
    <t>U-Swirl loss carryforward recognized</t>
  </si>
  <si>
    <t>(1.80%)</t>
  </si>
  <si>
    <t>Valuation allowance, U-Swirl Consolidated loss</t>
  </si>
  <si>
    <t>(36.30%)</t>
  </si>
  <si>
    <t>Effective rate – provision (benefit)</t>
  </si>
  <si>
    <t>36.10%</t>
  </si>
  <si>
    <t>(7.40%)</t>
  </si>
  <si>
    <t>35.30%</t>
  </si>
  <si>
    <t>Note 6 - Income Taxes - Components of Deferred Income Taxes (Details) - USD ($)</t>
  </si>
  <si>
    <t>Allowance for doubtful accounts and notes</t>
  </si>
  <si>
    <t>Accrued compensation</t>
  </si>
  <si>
    <t>Loss provisions and deferred income</t>
  </si>
  <si>
    <t>Self-insurance accrual</t>
  </si>
  <si>
    <t>Amortization</t>
  </si>
  <si>
    <t>Restructuring charges</t>
  </si>
  <si>
    <t>U-Swirl accumulated net loss</t>
  </si>
  <si>
    <t>Valuation allowance</t>
  </si>
  <si>
    <t>Net deferred tax assets</t>
  </si>
  <si>
    <t>Prepaid expenses</t>
  </si>
  <si>
    <t>Deferred tax liabilities</t>
  </si>
  <si>
    <t>Note 6 - Income Taxes - Summary of Deferred Income Tax Valuation Allowances (Details) - USD ($)</t>
  </si>
  <si>
    <t>Valuation allowance at beginning of period</t>
  </si>
  <si>
    <t>Tax expense (benefits) realized by valuation allowance</t>
  </si>
  <si>
    <t>Tax benefits released from valuation allowance</t>
  </si>
  <si>
    <t>Valuation allowance at end of period</t>
  </si>
  <si>
    <t>Note 7 - Stockholders' Equity (Details Textual) - USD ($)</t>
  </si>
  <si>
    <t>Feb. 24, 2017</t>
  </si>
  <si>
    <t>Dec. 09, 2016</t>
  </si>
  <si>
    <t>Sep. 16, 2016</t>
  </si>
  <si>
    <t>Jun. 17, 2016</t>
  </si>
  <si>
    <t>Mar. 11, 2016</t>
  </si>
  <si>
    <t>May 21, 2015</t>
  </si>
  <si>
    <t>Jan. 13, 2015</t>
  </si>
  <si>
    <t>Jul. 15, 2014</t>
  </si>
  <si>
    <t>Common Stock, Dividends, Per Share, Cash Paid</t>
  </si>
  <si>
    <t>Stock Repurchase Program, Authorized Amount</t>
  </si>
  <si>
    <t>Stock Repurchase Program, Additional Authorized Amount</t>
  </si>
  <si>
    <t>Treasury Stock, Shares, Acquired</t>
  </si>
  <si>
    <t>Treasury Stock Acquired, Average Cost Per Share</t>
  </si>
  <si>
    <t>Stock Repurchase Program, Remaining Authorized Repurchase Amount</t>
  </si>
  <si>
    <t>Note 8 - Stock Compensation Plans - Summarizes Stock Awards (Details) - 2007 Equity Incentive Plan [Member</t>
  </si>
  <si>
    <t>Feb. 28, 2017shares</t>
  </si>
  <si>
    <t>Original share authorization: (in shares)</t>
  </si>
  <si>
    <t>Prior plan shares authorized and incorporated in the 2007 Plan: (in shares)</t>
  </si>
  <si>
    <t>Additional shares authorized through 2007 Plan amendment: (in shares)</t>
  </si>
  <si>
    <t>Available for award: (in shares)</t>
  </si>
  <si>
    <t>Cancelled/forfeited: (in shares)</t>
  </si>
  <si>
    <t>Shares awarded as unrestricted shares, stock options or restricted stock units: (in shares)</t>
  </si>
  <si>
    <t>Shares available for award: (in shares)</t>
  </si>
  <si>
    <t>Note 8 - Stock Compensation Plans - Stock Option Awards Outstanding Under the Plans (Details) - $ / shares</t>
  </si>
  <si>
    <t>Outstanding stock options at beginning of year: (in shares)</t>
  </si>
  <si>
    <t>Exercised (in shares)</t>
  </si>
  <si>
    <t>Cancelled/forfeited (in shares)</t>
  </si>
  <si>
    <t>Outstanding stock options as of February 28 or 29: (in shares)</t>
  </si>
  <si>
    <t>Weighted average exercise price (in dollars per share)</t>
  </si>
  <si>
    <t>Weighted average remaining contractual term (in years) (Year)</t>
  </si>
  <si>
    <t>14 days</t>
  </si>
  <si>
    <t>1 year 14 days</t>
  </si>
  <si>
    <t>Note 8 - Stock Compensation Plans - Restricted Stock Unit Awards Outstanding Under the Plans (Details) - Restricted Stock Units (RSUs) [Member] - $ / shares</t>
  </si>
  <si>
    <t>Outstanding non-vested restricted stock units at beginning of year: (in shares)</t>
  </si>
  <si>
    <t>Vested (in shares)</t>
  </si>
  <si>
    <t>Outstanding non-vested restricted stock units as of February 28 or 29: (in shares)</t>
  </si>
  <si>
    <t>Weighted average grant date fair value (in dollars per share)</t>
  </si>
  <si>
    <t>Weighted average remaining vesting period (in years) (Year)</t>
  </si>
  <si>
    <t>2 years 83 days</t>
  </si>
  <si>
    <t>3 years 80 days</t>
  </si>
  <si>
    <t>4 years 29 days</t>
  </si>
  <si>
    <t>Note 9 - Operating Segments (Details Textual)</t>
  </si>
  <si>
    <t>Nov. 30, 2016USD ($)</t>
  </si>
  <si>
    <t>Aug. 31, 2016USD ($)</t>
  </si>
  <si>
    <t>May 31, 2016USD ($)</t>
  </si>
  <si>
    <t>Feb. 29, 2016USD ($)</t>
  </si>
  <si>
    <t>Nov. 30, 2015USD ($)</t>
  </si>
  <si>
    <t>May 31, 2015USD ($)</t>
  </si>
  <si>
    <t>Feb. 28, 2015USD ($)</t>
  </si>
  <si>
    <t>Number of Reportable Segments</t>
  </si>
  <si>
    <t>Manufacturing [Member]</t>
  </si>
  <si>
    <t>Sales Revenue, Net [Member] | Customer Concentration Risk [Member] | Manufacturing [Member]</t>
  </si>
  <si>
    <t>10.60%</t>
  </si>
  <si>
    <t>12.80%</t>
  </si>
  <si>
    <t>Note 9 - Operating Segments - Segment Information (Details) - USD ($)</t>
  </si>
  <si>
    <t>Segment profit (loss)</t>
  </si>
  <si>
    <t>Capital expenditures</t>
  </si>
  <si>
    <t>Total depreciation and amortization</t>
  </si>
  <si>
    <t>Franchising [Member]</t>
  </si>
  <si>
    <t>Retail [Member]</t>
  </si>
  <si>
    <t>Other Segments [Member]</t>
  </si>
  <si>
    <t>Operating Segments [Member]</t>
  </si>
  <si>
    <t>Operating Segments [Member] | Franchising [Member]</t>
  </si>
  <si>
    <t>Operating Segments [Member] | Manufacturing [Member]</t>
  </si>
  <si>
    <t>Operating Segments [Member] | Retail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Note 10 - Supplemental Cash Flow Information - Supplemental Cash Flow Information (Details) - USD ($)</t>
  </si>
  <si>
    <t>Income taxes paid</t>
  </si>
  <si>
    <t>Interest</t>
  </si>
  <si>
    <t>Accrued Inventory</t>
  </si>
  <si>
    <t>Sale of Long Lived Assets [Member]</t>
  </si>
  <si>
    <t>Notes receiavable</t>
  </si>
  <si>
    <t>Sale of Other Assets [Member]</t>
  </si>
  <si>
    <t>Note 11 - Employee Benefit Plan (Details Textual) - USD ($)</t>
  </si>
  <si>
    <t>Defined Contribution Plan Employers Matching Contribution Vesting Period</t>
  </si>
  <si>
    <t>3 years</t>
  </si>
  <si>
    <t>Defined Contribution Plan, Employer Matching Contribution, Percent of Employees' Gross Pay</t>
  </si>
  <si>
    <t>25.00%</t>
  </si>
  <si>
    <t>Defined Contribution Plan, Maximum Annual Contributions Per Employee, Percent</t>
  </si>
  <si>
    <t>1.50%</t>
  </si>
  <si>
    <t>Defined Contribution Plan, Employer Discretionary Contribution Amount</t>
  </si>
  <si>
    <t>Note 12 - Summarized Quarterly Data (Unaudited) - Quarterly Results of Operations (Details) - USD ($)</t>
  </si>
  <si>
    <t>Gross margin</t>
  </si>
  <si>
    <t>Basic earnings per share (in dollars per share)</t>
  </si>
  <si>
    <t>Dilute earnings per share (in dollars per share)</t>
  </si>
  <si>
    <t>Note 13 - Goodwill and Intangible Assets (Details Textual)</t>
  </si>
  <si>
    <t>36 Months Ended</t>
  </si>
  <si>
    <t>Amortization of Intangible Assets</t>
  </si>
  <si>
    <t>EBITDA Requirement</t>
  </si>
  <si>
    <t>USwirl Inc [Member] | Minimum [Member]</t>
  </si>
  <si>
    <t>Ajusted EBITDA</t>
  </si>
  <si>
    <t>USwirl Inc [Member] | Maximum [Member]</t>
  </si>
  <si>
    <t>Note 13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Packaging Licenses [Member]</t>
  </si>
  <si>
    <t>Packaging Licenses [Member] | Minimum [Member]</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Note 13 - Goodwill and Intangible Assets - Estimated Future Amortization Expense (Details)</t>
  </si>
  <si>
    <t>Note 14 - Impairment of Long-lived Retail Assets, Restructuring and Acquisition Related Charges (Details Textual)</t>
  </si>
  <si>
    <t>Feb. 20, 2014</t>
  </si>
  <si>
    <t>Restructuring Charges</t>
  </si>
  <si>
    <t>Asset Impairment Charges</t>
  </si>
  <si>
    <t>Facility Closing [Member]</t>
  </si>
  <si>
    <t>Satisfaction of Obligations Loan Agreement [Member]</t>
  </si>
  <si>
    <t>CherryBerry, Yogli Mogli LLC, and Fuzzy Peach Franchising, LLC[Member]</t>
  </si>
  <si>
    <t>Fuzzy Peach Franchising, LLC [Member]</t>
  </si>
  <si>
    <t>Yogli Mogli LLC [Member]</t>
  </si>
  <si>
    <t>Note 14 - Impairment of Long-lived Retail Assets, Restructuring and Acquisition Related Charges - Restructuring Charges Incurred (Details) - USD ($)</t>
  </si>
  <si>
    <t>Restructuring, Settlement and Impairment Provisions</t>
  </si>
  <si>
    <t>Professional Fees [Member]</t>
  </si>
  <si>
    <t>Employee Severance [Member]</t>
  </si>
  <si>
    <t>Leasehold Improvements Property and Equipment Impairment of Long-Lived Assets [Member]</t>
  </si>
  <si>
    <t>Termination of Contractual Obligations [Member]</t>
  </si>
  <si>
    <t>Acceleration of Restricted Stock Unit Vesting [Member]</t>
  </si>
  <si>
    <t>Other Restructuring [Member]</t>
  </si>
  <si>
    <t>Note 15 - Related Party Transactions (Details Textual) - Immediate Family Member of Management or Principal Owner [Member]</t>
  </si>
  <si>
    <t>Related Party Transaction, Expenses from Transactions with Related Party</t>
  </si>
  <si>
    <t>Increase (Decrease) in Accounts Payable, Related Parties</t>
  </si>
  <si>
    <t>Note 16 - Subsequent Events (Details Textual)</t>
  </si>
  <si>
    <t>May 22, 2017$ / shares</t>
  </si>
  <si>
    <t>Subsequent Event [Member]</t>
  </si>
  <si>
    <t>Common Stock, Dividends, Per Share, Declared</t>
  </si>
  <si>
    <t>Note 17 - Immaterial Revision of Previously Reported Income Taxes and Deferred Tax Liabilities (Details Textual)</t>
  </si>
  <si>
    <t>Correction to Retained Earnings [Member]</t>
  </si>
  <si>
    <t>Quantifying Misstatement in Current Year Financial Statements, Amount</t>
  </si>
  <si>
    <t>Correction to Accrued Liabilities [Member]</t>
  </si>
  <si>
    <t>Correction to Deferred Tax Assets [Member]</t>
  </si>
  <si>
    <t>Schedule II - Valuation and Qualifying Accounts - Valuation and Qualifying Accounts (Details) - USD ($)</t>
  </si>
  <si>
    <t>Valuation Allowance for Accounts and Notes Receivable Beginning Balance</t>
  </si>
  <si>
    <t>Valuation Allowance and Reserves Charged to Cost and Expense</t>
  </si>
  <si>
    <t>Valuation Allowances and Reserves Deductions</t>
  </si>
  <si>
    <t>Valuation Allowance for Accounts and Notes Receivabl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854372</v>
      </c>
    </row>
    <row r="13" spans="1:4">
      <c r="A13" s="4" t="s">
        <v>21</v>
      </c>
      <c r="D13" s="6" t="n">
        <v>4459167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9876507</v>
      </c>
      <c r="C4" s="6" t="n">
        <v>31360745</v>
      </c>
      <c r="D4" s="6" t="n">
        <v>32100824</v>
      </c>
    </row>
    <row r="5" spans="1:4">
      <c r="A5" s="4" t="s">
        <v>36</v>
      </c>
      <c r="B5" s="5" t="n">
        <v>8419870</v>
      </c>
      <c r="C5" s="5" t="n">
        <v>9096150</v>
      </c>
      <c r="D5" s="5" t="n">
        <v>9407552</v>
      </c>
    </row>
    <row r="6" spans="1:4">
      <c r="A6" s="4" t="s">
        <v>37</v>
      </c>
      <c r="B6" s="5" t="n">
        <v>38296377</v>
      </c>
      <c r="C6" s="5" t="n">
        <v>40456895</v>
      </c>
      <c r="D6" s="5" t="n">
        <v>41508376</v>
      </c>
    </row>
    <row r="7" spans="1:4">
      <c r="A7" s="3" t="s">
        <v>38</v>
      </c>
    </row>
    <row r="8" spans="1:4">
      <c r="A8" s="4" t="s">
        <v>39</v>
      </c>
      <c r="B8" s="5" t="n">
        <v>20735739</v>
      </c>
      <c r="C8" s="5" t="n">
        <v>20866482</v>
      </c>
      <c r="D8" s="5" t="n">
        <v>20609609</v>
      </c>
    </row>
    <row r="9" spans="1:4">
      <c r="A9" s="4" t="s">
        <v>40</v>
      </c>
      <c r="B9" s="5" t="n">
        <v>2067530</v>
      </c>
      <c r="C9" s="5" t="n">
        <v>2452609</v>
      </c>
      <c r="D9" s="5" t="n">
        <v>2264138</v>
      </c>
    </row>
    <row r="10" spans="1:4">
      <c r="A10" s="4" t="s">
        <v>41</v>
      </c>
      <c r="B10" s="5" t="n">
        <v>2658421</v>
      </c>
      <c r="C10" s="5" t="n">
        <v>2466469</v>
      </c>
      <c r="D10" s="5" t="n">
        <v>2474027</v>
      </c>
    </row>
    <row r="11" spans="1:4">
      <c r="A11" s="4" t="s">
        <v>42</v>
      </c>
      <c r="B11" s="5" t="n">
        <v>4005142</v>
      </c>
      <c r="C11" s="5" t="n">
        <v>4663914</v>
      </c>
      <c r="D11" s="5" t="n">
        <v>4831903</v>
      </c>
    </row>
    <row r="12" spans="1:4">
      <c r="A12" s="4" t="s">
        <v>43</v>
      </c>
      <c r="B12" s="5" t="n">
        <v>2404003</v>
      </c>
      <c r="C12" s="5" t="n">
        <v>2951783</v>
      </c>
      <c r="D12" s="5" t="n">
        <v>3509584</v>
      </c>
    </row>
    <row r="13" spans="1:4">
      <c r="A13" s="4" t="s">
        <v>44</v>
      </c>
      <c r="B13" s="5" t="n">
        <v>841058</v>
      </c>
      <c r="C13" s="5" t="n">
        <v>1015910</v>
      </c>
      <c r="D13" s="5" t="n">
        <v>1046672</v>
      </c>
    </row>
    <row r="14" spans="1:4">
      <c r="A14" s="4" t="s">
        <v>45</v>
      </c>
      <c r="B14" s="4" t="s">
        <v>46</v>
      </c>
      <c r="C14" s="5" t="n">
        <v>2326742</v>
      </c>
      <c r="D14" s="4" t="s">
        <v>46</v>
      </c>
    </row>
    <row r="15" spans="1:4">
      <c r="A15" s="4" t="s">
        <v>47</v>
      </c>
      <c r="B15" s="5" t="n">
        <v>60000</v>
      </c>
      <c r="C15" s="4" t="s">
        <v>46</v>
      </c>
      <c r="D15" s="5" t="n">
        <v>807476</v>
      </c>
    </row>
    <row r="16" spans="1:4">
      <c r="A16" s="4" t="s">
        <v>48</v>
      </c>
      <c r="B16" s="5" t="n">
        <v>32771893</v>
      </c>
      <c r="C16" s="5" t="n">
        <v>36743909</v>
      </c>
      <c r="D16" s="5" t="n">
        <v>35543409</v>
      </c>
    </row>
    <row r="17" spans="1:4">
      <c r="A17" s="4" t="s">
        <v>49</v>
      </c>
      <c r="B17" s="5" t="n">
        <v>5524484</v>
      </c>
      <c r="C17" s="5" t="n">
        <v>3712986</v>
      </c>
      <c r="D17" s="5" t="n">
        <v>5964967</v>
      </c>
    </row>
    <row r="18" spans="1:4">
      <c r="A18" s="3" t="s">
        <v>50</v>
      </c>
    </row>
    <row r="19" spans="1:4">
      <c r="A19" s="4" t="s">
        <v>51</v>
      </c>
      <c r="B19" s="5" t="n">
        <v>-170351</v>
      </c>
      <c r="C19" s="5" t="n">
        <v>-216600</v>
      </c>
      <c r="D19" s="5" t="n">
        <v>-243188</v>
      </c>
    </row>
    <row r="20" spans="1:4">
      <c r="A20" s="4" t="s">
        <v>52</v>
      </c>
      <c r="B20" s="5" t="n">
        <v>41572</v>
      </c>
      <c r="C20" s="5" t="n">
        <v>48745</v>
      </c>
      <c r="D20" s="5" t="n">
        <v>58662</v>
      </c>
    </row>
    <row r="21" spans="1:4">
      <c r="A21" s="4" t="s">
        <v>53</v>
      </c>
      <c r="B21" s="5" t="n">
        <v>-128779</v>
      </c>
      <c r="C21" s="5" t="n">
        <v>-167855</v>
      </c>
      <c r="D21" s="5" t="n">
        <v>-184526</v>
      </c>
    </row>
    <row r="22" spans="1:4">
      <c r="A22" s="4" t="s">
        <v>54</v>
      </c>
      <c r="B22" s="5" t="n">
        <v>5395705</v>
      </c>
      <c r="C22" s="5" t="n">
        <v>3545131</v>
      </c>
      <c r="D22" s="5" t="n">
        <v>5780441</v>
      </c>
    </row>
    <row r="23" spans="1:4">
      <c r="A23" s="4" t="s">
        <v>55</v>
      </c>
      <c r="B23" s="5" t="n">
        <v>1945589</v>
      </c>
      <c r="C23" s="5" t="n">
        <v>-261400</v>
      </c>
      <c r="D23" s="5" t="n">
        <v>2037695</v>
      </c>
    </row>
    <row r="24" spans="1:4">
      <c r="A24" s="4" t="s">
        <v>56</v>
      </c>
      <c r="B24" s="5" t="n">
        <v>3450116</v>
      </c>
      <c r="C24" s="5" t="n">
        <v>3806531</v>
      </c>
      <c r="D24" s="5" t="n">
        <v>3742746</v>
      </c>
    </row>
    <row r="25" spans="1:4">
      <c r="A25" s="4" t="s">
        <v>57</v>
      </c>
      <c r="B25" s="4" t="s">
        <v>46</v>
      </c>
      <c r="C25" s="5" t="n">
        <v>-619376</v>
      </c>
      <c r="D25" s="5" t="n">
        <v>-195094</v>
      </c>
    </row>
    <row r="26" spans="1:4">
      <c r="A26" s="4" t="s">
        <v>58</v>
      </c>
      <c r="B26" s="6" t="n">
        <v>3450116</v>
      </c>
      <c r="C26" s="6" t="n">
        <v>4425907</v>
      </c>
      <c r="D26" s="6" t="n">
        <v>3937840</v>
      </c>
    </row>
    <row r="27" spans="1:4">
      <c r="A27" s="4" t="s">
        <v>59</v>
      </c>
      <c r="B27" s="7" t="n">
        <v>0.59</v>
      </c>
      <c r="C27" s="7" t="n">
        <v>0.75</v>
      </c>
      <c r="D27" s="7" t="n">
        <v>0.64</v>
      </c>
    </row>
    <row r="28" spans="1:4">
      <c r="A28" s="4" t="s">
        <v>60</v>
      </c>
      <c r="B28" s="7" t="n">
        <v>0.58</v>
      </c>
      <c r="C28" s="7" t="n">
        <v>0.73</v>
      </c>
      <c r="D28" s="7" t="n">
        <v>0.61</v>
      </c>
    </row>
    <row r="29" spans="1:4">
      <c r="A29" s="4" t="s">
        <v>61</v>
      </c>
      <c r="B29" s="5" t="n">
        <v>5843245</v>
      </c>
      <c r="C29" s="5" t="n">
        <v>5893618</v>
      </c>
      <c r="D29" s="5" t="n">
        <v>6144426</v>
      </c>
    </row>
    <row r="30" spans="1:4">
      <c r="A30" s="4" t="s">
        <v>62</v>
      </c>
      <c r="B30" s="5" t="n">
        <v>150447</v>
      </c>
      <c r="C30" s="5" t="n">
        <v>201856</v>
      </c>
      <c r="D30" s="5" t="n">
        <v>268913</v>
      </c>
    </row>
    <row r="31" spans="1:4">
      <c r="A31" s="4" t="s">
        <v>63</v>
      </c>
      <c r="B31" s="5" t="n">
        <v>5993692</v>
      </c>
      <c r="C31" s="5" t="n">
        <v>6095474</v>
      </c>
      <c r="D31" s="5" t="n">
        <v>64133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3"/>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v>
      </c>
      <c r="B1" s="2" t="s">
        <v>1</v>
      </c>
    </row>
    <row r="2" spans="1:4">
      <c r="B2" s="2" t="s">
        <v>2</v>
      </c>
      <c r="C2" s="2" t="s">
        <v>32</v>
      </c>
      <c r="D2" s="2" t="s">
        <v>33</v>
      </c>
    </row>
    <row r="3" spans="1:4">
      <c r="A3" s="4" t="s">
        <v>65</v>
      </c>
      <c r="B3" s="6" t="n">
        <v>447651</v>
      </c>
      <c r="C3" s="6" t="n">
        <v>404391</v>
      </c>
      <c r="D3" s="6" t="n">
        <v>3937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8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8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282</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8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82</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2</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5779195</v>
      </c>
      <c r="C3" s="6" t="n">
        <v>6194948</v>
      </c>
    </row>
    <row r="4" spans="1:3">
      <c r="A4" s="4" t="s">
        <v>69</v>
      </c>
      <c r="B4" s="5" t="n">
        <v>3855823</v>
      </c>
      <c r="C4" s="5" t="n">
        <v>3799691</v>
      </c>
    </row>
    <row r="5" spans="1:3">
      <c r="A5" s="4" t="s">
        <v>70</v>
      </c>
      <c r="B5" s="5" t="n">
        <v>235612</v>
      </c>
      <c r="C5" s="5" t="n">
        <v>317248</v>
      </c>
    </row>
    <row r="6" spans="1:3">
      <c r="A6" s="4" t="s">
        <v>71</v>
      </c>
      <c r="B6" s="5" t="n">
        <v>47863</v>
      </c>
      <c r="C6" s="4" t="s">
        <v>46</v>
      </c>
    </row>
    <row r="7" spans="1:3">
      <c r="A7" s="4" t="s">
        <v>72</v>
      </c>
      <c r="B7" s="5" t="n">
        <v>4975779</v>
      </c>
      <c r="C7" s="5" t="n">
        <v>4840108</v>
      </c>
    </row>
    <row r="8" spans="1:3">
      <c r="A8" s="4" t="s">
        <v>73</v>
      </c>
      <c r="B8" s="5" t="n">
        <v>256548</v>
      </c>
      <c r="C8" s="5" t="n">
        <v>286859</v>
      </c>
    </row>
    <row r="9" spans="1:3">
      <c r="A9" s="4" t="s">
        <v>74</v>
      </c>
      <c r="B9" s="5" t="n">
        <v>15150820</v>
      </c>
      <c r="C9" s="5" t="n">
        <v>15438854</v>
      </c>
    </row>
    <row r="10" spans="1:3">
      <c r="A10" s="4" t="s">
        <v>75</v>
      </c>
      <c r="B10" s="5" t="n">
        <v>6457931</v>
      </c>
      <c r="C10" s="5" t="n">
        <v>6010303</v>
      </c>
    </row>
    <row r="11" spans="1:3">
      <c r="A11" s="3" t="s">
        <v>76</v>
      </c>
    </row>
    <row r="12" spans="1:3">
      <c r="A12" s="4" t="s">
        <v>77</v>
      </c>
      <c r="B12" s="5" t="n">
        <v>370769</v>
      </c>
      <c r="C12" s="5" t="n">
        <v>530446</v>
      </c>
    </row>
    <row r="13" spans="1:3">
      <c r="A13" s="4" t="s">
        <v>78</v>
      </c>
      <c r="B13" s="5" t="n">
        <v>1046944</v>
      </c>
      <c r="C13" s="5" t="n">
        <v>1046944</v>
      </c>
    </row>
    <row r="14" spans="1:3">
      <c r="A14" s="4" t="s">
        <v>79</v>
      </c>
      <c r="B14" s="5" t="n">
        <v>4826172</v>
      </c>
      <c r="C14" s="5" t="n">
        <v>5153363</v>
      </c>
    </row>
    <row r="15" spans="1:3">
      <c r="A15" s="4" t="s">
        <v>80</v>
      </c>
      <c r="B15" s="5" t="n">
        <v>632207</v>
      </c>
      <c r="C15" s="5" t="n">
        <v>419042</v>
      </c>
    </row>
    <row r="16" spans="1:3">
      <c r="A16" s="4" t="s">
        <v>81</v>
      </c>
      <c r="B16" s="5" t="n">
        <v>858874</v>
      </c>
      <c r="C16" s="5" t="n">
        <v>1421655</v>
      </c>
    </row>
    <row r="17" spans="1:3">
      <c r="A17" s="4" t="s">
        <v>73</v>
      </c>
      <c r="B17" s="5" t="n">
        <v>74639</v>
      </c>
      <c r="C17" s="5" t="n">
        <v>295118</v>
      </c>
    </row>
    <row r="18" spans="1:3">
      <c r="A18" s="4" t="s">
        <v>82</v>
      </c>
      <c r="B18" s="5" t="n">
        <v>7809605</v>
      </c>
      <c r="C18" s="5" t="n">
        <v>8866568</v>
      </c>
    </row>
    <row r="19" spans="1:3">
      <c r="A19" s="4" t="s">
        <v>83</v>
      </c>
      <c r="B19" s="5" t="n">
        <v>29418356</v>
      </c>
      <c r="C19" s="5" t="n">
        <v>30315725</v>
      </c>
    </row>
    <row r="20" spans="1:3">
      <c r="A20" s="3" t="s">
        <v>84</v>
      </c>
    </row>
    <row r="21" spans="1:3">
      <c r="A21" s="4" t="s">
        <v>85</v>
      </c>
      <c r="B21" s="5" t="n">
        <v>1302501</v>
      </c>
      <c r="C21" s="5" t="n">
        <v>1254007</v>
      </c>
    </row>
    <row r="22" spans="1:3">
      <c r="A22" s="4" t="s">
        <v>86</v>
      </c>
      <c r="B22" s="5" t="n">
        <v>1820470</v>
      </c>
      <c r="C22" s="5" t="n">
        <v>1663245</v>
      </c>
    </row>
    <row r="23" spans="1:3">
      <c r="A23" s="4" t="s">
        <v>87</v>
      </c>
      <c r="B23" s="5" t="n">
        <v>608510</v>
      </c>
      <c r="C23" s="5" t="n">
        <v>683863</v>
      </c>
    </row>
    <row r="24" spans="1:3">
      <c r="A24" s="4" t="s">
        <v>88</v>
      </c>
      <c r="B24" s="5" t="n">
        <v>2921585</v>
      </c>
      <c r="C24" s="5" t="n">
        <v>2835943</v>
      </c>
    </row>
    <row r="25" spans="1:3">
      <c r="A25" s="4" t="s">
        <v>89</v>
      </c>
      <c r="B25" s="5" t="n">
        <v>253497</v>
      </c>
      <c r="C25" s="5" t="n">
        <v>364955</v>
      </c>
    </row>
    <row r="26" spans="1:3">
      <c r="A26" s="4" t="s">
        <v>90</v>
      </c>
      <c r="B26" s="5" t="n">
        <v>702525</v>
      </c>
      <c r="C26" s="5" t="n">
        <v>700728</v>
      </c>
    </row>
    <row r="27" spans="1:3">
      <c r="A27" s="4" t="s">
        <v>91</v>
      </c>
      <c r="B27" s="5" t="n">
        <v>451171</v>
      </c>
      <c r="C27" s="5" t="n">
        <v>502950</v>
      </c>
    </row>
    <row r="28" spans="1:3">
      <c r="A28" s="4" t="s">
        <v>92</v>
      </c>
      <c r="B28" s="5" t="n">
        <v>8060259</v>
      </c>
      <c r="C28" s="5" t="n">
        <v>8005691</v>
      </c>
    </row>
    <row r="29" spans="1:3">
      <c r="A29" s="4" t="s">
        <v>93</v>
      </c>
      <c r="B29" s="5" t="n">
        <v>2529240</v>
      </c>
      <c r="C29" s="5" t="n">
        <v>3831126</v>
      </c>
    </row>
    <row r="30" spans="1:3">
      <c r="A30" s="4" t="s">
        <v>94</v>
      </c>
      <c r="B30" s="4" t="s">
        <v>46</v>
      </c>
      <c r="C30" s="4" t="s">
        <v>46</v>
      </c>
    </row>
    <row r="31" spans="1:3">
      <c r="A31" s="3" t="s">
        <v>95</v>
      </c>
    </row>
    <row r="32" spans="1:3">
      <c r="A32" s="4" t="s">
        <v>96</v>
      </c>
      <c r="B32" s="4" t="s">
        <v>46</v>
      </c>
      <c r="C32" s="4" t="s">
        <v>46</v>
      </c>
    </row>
    <row r="33" spans="1:3">
      <c r="A33" s="4" t="s">
        <v>97</v>
      </c>
      <c r="B33" s="5" t="n">
        <v>5854</v>
      </c>
      <c r="C33" s="5" t="n">
        <v>5839</v>
      </c>
    </row>
    <row r="34" spans="1:3">
      <c r="A34" s="4" t="s">
        <v>98</v>
      </c>
      <c r="B34" s="5" t="n">
        <v>5539357</v>
      </c>
      <c r="C34" s="5" t="n">
        <v>5340190</v>
      </c>
    </row>
    <row r="35" spans="1:3">
      <c r="A35" s="4" t="s">
        <v>99</v>
      </c>
      <c r="B35" s="5" t="n">
        <v>13283646</v>
      </c>
      <c r="C35" s="5" t="n">
        <v>13132879</v>
      </c>
    </row>
    <row r="36" spans="1:3">
      <c r="A36" s="4" t="s">
        <v>100</v>
      </c>
      <c r="B36" s="5" t="n">
        <v>18828857</v>
      </c>
      <c r="C36" s="5" t="n">
        <v>18478908</v>
      </c>
    </row>
    <row r="37" spans="1:3">
      <c r="A37" s="4" t="s">
        <v>101</v>
      </c>
      <c r="B37" s="6" t="n">
        <v>29418356</v>
      </c>
      <c r="C37" s="6" t="n">
        <v>303157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82</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339</v>
      </c>
      <c r="B1" s="2" t="s">
        <v>340</v>
      </c>
      <c r="J1" s="2" t="s">
        <v>1</v>
      </c>
    </row>
    <row r="2" spans="1:13">
      <c r="B2" s="2" t="s">
        <v>2</v>
      </c>
      <c r="C2" s="2" t="s">
        <v>341</v>
      </c>
      <c r="D2" s="2" t="s">
        <v>4</v>
      </c>
      <c r="E2" s="2" t="s">
        <v>342</v>
      </c>
      <c r="F2" s="2" t="s">
        <v>32</v>
      </c>
      <c r="G2" s="2" t="s">
        <v>343</v>
      </c>
      <c r="H2" s="2" t="s">
        <v>344</v>
      </c>
      <c r="I2" s="2" t="s">
        <v>345</v>
      </c>
      <c r="J2" s="2" t="s">
        <v>2</v>
      </c>
      <c r="K2" s="2" t="s">
        <v>32</v>
      </c>
      <c r="L2" s="2" t="s">
        <v>33</v>
      </c>
      <c r="M2" s="2" t="s">
        <v>346</v>
      </c>
    </row>
    <row r="3" spans="1:13">
      <c r="A3" s="4" t="s">
        <v>347</v>
      </c>
      <c r="B3" s="8" t="n">
        <v>0.001</v>
      </c>
      <c r="F3" s="8" t="n">
        <v>0.001</v>
      </c>
      <c r="J3" s="8" t="n">
        <v>0.001</v>
      </c>
      <c r="K3" s="8" t="n">
        <v>0.001</v>
      </c>
      <c r="L3" s="7" t="n">
        <v>0.03</v>
      </c>
    </row>
    <row r="4" spans="1:13">
      <c r="A4" s="4" t="s">
        <v>348</v>
      </c>
      <c r="B4" s="6" t="n">
        <v>29418356</v>
      </c>
      <c r="F4" s="6" t="n">
        <v>30315725</v>
      </c>
      <c r="J4" s="6" t="n">
        <v>29418356</v>
      </c>
      <c r="K4" s="6" t="n">
        <v>30315725</v>
      </c>
      <c r="L4" s="6" t="n">
        <v>34138213</v>
      </c>
    </row>
    <row r="5" spans="1:13">
      <c r="A5" s="4" t="s">
        <v>349</v>
      </c>
      <c r="B5" s="5" t="n">
        <v>5300000</v>
      </c>
      <c r="J5" s="5" t="n">
        <v>5300000</v>
      </c>
    </row>
    <row r="6" spans="1:13">
      <c r="A6" s="4" t="s">
        <v>350</v>
      </c>
      <c r="B6" s="5" t="n">
        <v>655028</v>
      </c>
      <c r="J6" s="5" t="n">
        <v>655028</v>
      </c>
    </row>
    <row r="7" spans="1:13">
      <c r="A7" s="4" t="s">
        <v>351</v>
      </c>
      <c r="B7" s="5" t="n">
        <v>48647</v>
      </c>
      <c r="J7" s="5" t="n">
        <v>48647</v>
      </c>
    </row>
    <row r="8" spans="1:13">
      <c r="A8" s="4" t="s">
        <v>352</v>
      </c>
      <c r="B8" s="5" t="n">
        <v>2921585</v>
      </c>
      <c r="F8" s="5" t="n">
        <v>2835943</v>
      </c>
      <c r="J8" s="5" t="n">
        <v>2921585</v>
      </c>
      <c r="K8" s="5" t="n">
        <v>2835943</v>
      </c>
    </row>
    <row r="9" spans="1:13">
      <c r="A9" s="4" t="s">
        <v>34</v>
      </c>
      <c r="B9" s="5" t="n">
        <v>10362977</v>
      </c>
      <c r="C9" s="6" t="n">
        <v>9955239</v>
      </c>
      <c r="D9" s="6" t="n">
        <v>8601962</v>
      </c>
      <c r="E9" s="6" t="n">
        <v>9376199</v>
      </c>
      <c r="F9" s="5" t="n">
        <v>11011006</v>
      </c>
      <c r="G9" s="6" t="n">
        <v>9807313</v>
      </c>
      <c r="H9" s="6" t="n">
        <v>9274554</v>
      </c>
      <c r="I9" s="6" t="n">
        <v>10364022</v>
      </c>
      <c r="J9" s="5" t="n">
        <v>38296377</v>
      </c>
      <c r="K9" s="5" t="n">
        <v>40456895</v>
      </c>
      <c r="L9" s="5" t="n">
        <v>41508376</v>
      </c>
    </row>
    <row r="10" spans="1:13">
      <c r="A10" s="4" t="s">
        <v>353</v>
      </c>
      <c r="J10" s="5" t="n">
        <v>584893</v>
      </c>
      <c r="K10" s="5" t="n">
        <v>763094</v>
      </c>
      <c r="L10" s="5" t="n">
        <v>865240</v>
      </c>
    </row>
    <row r="11" spans="1:13">
      <c r="A11" s="4" t="s">
        <v>354</v>
      </c>
      <c r="J11" s="6" t="n">
        <v>-34128</v>
      </c>
      <c r="K11" s="6" t="n">
        <v>19868</v>
      </c>
      <c r="L11" s="5" t="n">
        <v>200544</v>
      </c>
    </row>
    <row r="12" spans="1:13">
      <c r="A12" s="4" t="s">
        <v>355</v>
      </c>
      <c r="J12" s="5" t="n">
        <v>0</v>
      </c>
      <c r="K12" s="5" t="n">
        <v>0</v>
      </c>
    </row>
    <row r="13" spans="1:13">
      <c r="A13" s="4" t="s">
        <v>356</v>
      </c>
      <c r="J13" s="6" t="n">
        <v>3450116</v>
      </c>
      <c r="K13" s="6" t="n">
        <v>3806531</v>
      </c>
      <c r="L13" s="6" t="n">
        <v>3742746</v>
      </c>
    </row>
    <row r="14" spans="1:13">
      <c r="A14" s="4" t="s">
        <v>357</v>
      </c>
    </row>
    <row r="15" spans="1:13">
      <c r="A15" s="4" t="s">
        <v>358</v>
      </c>
      <c r="J15" s="5" t="n">
        <v>0</v>
      </c>
      <c r="K15" s="5" t="n">
        <v>12936</v>
      </c>
      <c r="L15" s="5" t="n">
        <v>12936</v>
      </c>
    </row>
    <row r="16" spans="1:13">
      <c r="A16" s="4" t="s">
        <v>359</v>
      </c>
    </row>
    <row r="17" spans="1:13">
      <c r="A17" s="4" t="s">
        <v>353</v>
      </c>
      <c r="J17" s="6" t="n">
        <v>564473</v>
      </c>
      <c r="K17" s="6" t="n">
        <v>602554</v>
      </c>
    </row>
    <row r="18" spans="1:13">
      <c r="A18" s="4" t="s">
        <v>360</v>
      </c>
      <c r="J18" s="5" t="n">
        <v>0</v>
      </c>
      <c r="K18" s="5" t="n">
        <v>0</v>
      </c>
      <c r="L18" s="4" t="s">
        <v>46</v>
      </c>
    </row>
    <row r="19" spans="1:13">
      <c r="A19" s="4" t="s">
        <v>361</v>
      </c>
      <c r="B19" s="5" t="n">
        <v>1179492</v>
      </c>
      <c r="J19" s="6" t="n">
        <v>1179492</v>
      </c>
    </row>
    <row r="20" spans="1:13">
      <c r="A20" s="4" t="s">
        <v>362</v>
      </c>
      <c r="J20" s="4" t="s">
        <v>363</v>
      </c>
    </row>
    <row r="21" spans="1:13">
      <c r="A21" s="4" t="s">
        <v>364</v>
      </c>
    </row>
    <row r="22" spans="1:13">
      <c r="A22" s="4" t="s">
        <v>353</v>
      </c>
      <c r="J22" s="6" t="n">
        <v>20420</v>
      </c>
      <c r="K22" s="6" t="n">
        <v>61040</v>
      </c>
    </row>
    <row r="23" spans="1:13">
      <c r="A23" s="4" t="s">
        <v>365</v>
      </c>
      <c r="J23" s="5" t="n">
        <v>2000</v>
      </c>
      <c r="K23" s="5" t="n">
        <v>4000</v>
      </c>
    </row>
    <row r="24" spans="1:13">
      <c r="A24" s="4" t="s">
        <v>366</v>
      </c>
    </row>
    <row r="25" spans="1:13">
      <c r="A25" s="4" t="s">
        <v>367</v>
      </c>
      <c r="J25" s="5" t="n">
        <v>1</v>
      </c>
    </row>
    <row r="26" spans="1:13">
      <c r="A26" s="4" t="s">
        <v>34</v>
      </c>
      <c r="J26" s="6" t="n">
        <v>4100000</v>
      </c>
    </row>
    <row r="27" spans="1:13">
      <c r="A27" s="4" t="s">
        <v>368</v>
      </c>
      <c r="J27" s="4" t="s">
        <v>369</v>
      </c>
    </row>
    <row r="28" spans="1:13">
      <c r="A28" s="4" t="s">
        <v>370</v>
      </c>
    </row>
    <row r="29" spans="1:13">
      <c r="A29" s="4" t="s">
        <v>371</v>
      </c>
      <c r="J29" s="4" t="s">
        <v>372</v>
      </c>
    </row>
    <row r="30" spans="1:13">
      <c r="A30" s="4" t="s">
        <v>373</v>
      </c>
    </row>
    <row r="31" spans="1:13">
      <c r="A31" s="4" t="s">
        <v>371</v>
      </c>
      <c r="J31" s="4" t="s">
        <v>374</v>
      </c>
    </row>
    <row r="32" spans="1:13">
      <c r="A32" s="4" t="s">
        <v>375</v>
      </c>
    </row>
    <row r="33" spans="1:13">
      <c r="A33" s="4" t="s">
        <v>371</v>
      </c>
      <c r="J33" s="4" t="s">
        <v>376</v>
      </c>
    </row>
    <row r="34" spans="1:13">
      <c r="A34" s="4" t="s">
        <v>377</v>
      </c>
    </row>
    <row r="35" spans="1:13">
      <c r="A35" s="4" t="s">
        <v>356</v>
      </c>
      <c r="J35" s="6" t="n">
        <v>-34000</v>
      </c>
      <c r="K35" s="6" t="n">
        <v>20000</v>
      </c>
    </row>
    <row r="36" spans="1:13">
      <c r="A36" s="4" t="s">
        <v>378</v>
      </c>
    </row>
    <row r="37" spans="1:13">
      <c r="A37" s="4" t="s">
        <v>379</v>
      </c>
      <c r="J37" s="4" t="s">
        <v>380</v>
      </c>
    </row>
    <row r="38" spans="1:13">
      <c r="A38" s="4" t="s">
        <v>381</v>
      </c>
    </row>
    <row r="39" spans="1:13">
      <c r="A39" s="4" t="s">
        <v>382</v>
      </c>
      <c r="K39" s="5" t="n">
        <v>1930529</v>
      </c>
    </row>
    <row r="40" spans="1:13">
      <c r="A40" s="4" t="s">
        <v>383</v>
      </c>
    </row>
    <row r="41" spans="1:13">
      <c r="A41" s="4" t="s">
        <v>350</v>
      </c>
      <c r="B41" s="6" t="n">
        <v>579000</v>
      </c>
      <c r="J41" s="6" t="n">
        <v>579000</v>
      </c>
    </row>
    <row r="42" spans="1:13">
      <c r="A42" s="4" t="s">
        <v>384</v>
      </c>
    </row>
    <row r="43" spans="1:13">
      <c r="A43" s="4" t="s">
        <v>385</v>
      </c>
      <c r="B43" s="4" t="s">
        <v>386</v>
      </c>
      <c r="J43" s="4" t="s">
        <v>386</v>
      </c>
    </row>
    <row r="44" spans="1:13">
      <c r="A44" s="4" t="s">
        <v>387</v>
      </c>
      <c r="J44" s="4" t="s">
        <v>388</v>
      </c>
    </row>
    <row r="45" spans="1:13">
      <c r="A45" s="4" t="s">
        <v>389</v>
      </c>
      <c r="B45" s="4" t="s">
        <v>390</v>
      </c>
      <c r="J45" s="4" t="s">
        <v>390</v>
      </c>
    </row>
    <row r="46" spans="1:13">
      <c r="A46" s="4" t="s">
        <v>391</v>
      </c>
    </row>
    <row r="47" spans="1:13">
      <c r="A47" s="4" t="s">
        <v>392</v>
      </c>
      <c r="J47" s="4" t="s">
        <v>393</v>
      </c>
    </row>
    <row r="48" spans="1:13">
      <c r="A48" s="4" t="s">
        <v>394</v>
      </c>
      <c r="J48" s="4" t="s">
        <v>388</v>
      </c>
    </row>
    <row r="49" spans="1:13">
      <c r="A49" s="4" t="s">
        <v>395</v>
      </c>
    </row>
    <row r="50" spans="1:13">
      <c r="A50" s="4" t="s">
        <v>385</v>
      </c>
      <c r="B50" s="4" t="s">
        <v>396</v>
      </c>
      <c r="J50" s="4" t="s">
        <v>396</v>
      </c>
    </row>
    <row r="51" spans="1:13">
      <c r="A51" s="4" t="s">
        <v>387</v>
      </c>
      <c r="J51" s="4" t="s">
        <v>397</v>
      </c>
    </row>
    <row r="52" spans="1:13">
      <c r="A52" s="4" t="s">
        <v>389</v>
      </c>
      <c r="B52" s="4" t="s">
        <v>396</v>
      </c>
      <c r="J52" s="4" t="s">
        <v>396</v>
      </c>
    </row>
    <row r="53" spans="1:13">
      <c r="A53" s="4" t="s">
        <v>398</v>
      </c>
    </row>
    <row r="54" spans="1:13">
      <c r="A54" s="4" t="s">
        <v>392</v>
      </c>
      <c r="J54" s="4" t="s">
        <v>399</v>
      </c>
    </row>
    <row r="55" spans="1:13">
      <c r="A55" s="4" t="s">
        <v>394</v>
      </c>
      <c r="J55" s="4" t="s">
        <v>400</v>
      </c>
    </row>
    <row r="56" spans="1:13">
      <c r="A56" s="4" t="s">
        <v>401</v>
      </c>
    </row>
    <row r="57" spans="1:13">
      <c r="A57" s="4" t="s">
        <v>402</v>
      </c>
      <c r="B57" s="4" t="s">
        <v>403</v>
      </c>
      <c r="J57" s="4" t="s">
        <v>403</v>
      </c>
    </row>
    <row r="58" spans="1:13">
      <c r="A58" s="4" t="s">
        <v>404</v>
      </c>
      <c r="M58" s="4" t="s">
        <v>405</v>
      </c>
    </row>
    <row r="59" spans="1:13">
      <c r="A59" s="4" t="s">
        <v>406</v>
      </c>
      <c r="J59" s="6" t="n">
        <v>335771</v>
      </c>
      <c r="K59" s="5" t="n">
        <v>460034</v>
      </c>
      <c r="L59" s="6" t="n">
        <v>399414</v>
      </c>
    </row>
    <row r="60" spans="1:13">
      <c r="A60" s="4" t="s">
        <v>407</v>
      </c>
    </row>
    <row r="61" spans="1:13">
      <c r="A61" s="4" t="s">
        <v>348</v>
      </c>
      <c r="F61" s="6" t="n">
        <v>0</v>
      </c>
      <c r="K61" s="5" t="n">
        <v>0</v>
      </c>
    </row>
    <row r="62" spans="1:13">
      <c r="A62" s="4" t="s">
        <v>408</v>
      </c>
    </row>
    <row r="63" spans="1:13">
      <c r="A63" s="4" t="s">
        <v>406</v>
      </c>
      <c r="J63" s="6" t="n">
        <v>279698</v>
      </c>
      <c r="K63" s="6" t="n">
        <v>215314</v>
      </c>
      <c r="L63" s="6" t="n">
        <v>24494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C1" s="2" t="s">
        <v>2</v>
      </c>
      <c r="D1" s="2" t="s">
        <v>410</v>
      </c>
      <c r="E1" s="2" t="s">
        <v>411</v>
      </c>
    </row>
    <row r="2" spans="1:5">
      <c r="A2" s="4" t="s">
        <v>412</v>
      </c>
      <c r="C2" s="5" t="n">
        <v>533</v>
      </c>
    </row>
    <row r="3" spans="1:5">
      <c r="A3" s="4" t="s">
        <v>401</v>
      </c>
    </row>
    <row r="4" spans="1:5">
      <c r="A4" s="4" t="s">
        <v>412</v>
      </c>
      <c r="D4" s="5" t="n">
        <v>210</v>
      </c>
      <c r="E4" s="5" t="n">
        <v>287</v>
      </c>
    </row>
    <row r="5" spans="1:5">
      <c r="A5" s="4" t="s">
        <v>413</v>
      </c>
    </row>
    <row r="6" spans="1:5">
      <c r="A6" s="4" t="s">
        <v>412</v>
      </c>
      <c r="C6" s="5" t="n">
        <v>11</v>
      </c>
    </row>
    <row r="7" spans="1:5">
      <c r="A7" s="4" t="s">
        <v>414</v>
      </c>
    </row>
    <row r="8" spans="1:5">
      <c r="A8" s="4" t="s">
        <v>412</v>
      </c>
      <c r="C8" s="5" t="n">
        <v>522</v>
      </c>
    </row>
    <row r="9" spans="1:5">
      <c r="A9" s="4" t="s">
        <v>415</v>
      </c>
    </row>
    <row r="10" spans="1:5">
      <c r="A10" s="4" t="s">
        <v>412</v>
      </c>
      <c r="C10" s="5" t="n">
        <v>4</v>
      </c>
    </row>
    <row r="11" spans="1:5">
      <c r="A11" s="4" t="s">
        <v>416</v>
      </c>
    </row>
    <row r="12" spans="1:5">
      <c r="A12" s="4" t="s">
        <v>412</v>
      </c>
      <c r="C12" s="5" t="n">
        <v>2</v>
      </c>
    </row>
    <row r="13" spans="1:5">
      <c r="A13" s="4" t="s">
        <v>417</v>
      </c>
    </row>
    <row r="14" spans="1:5">
      <c r="A14" s="4" t="s">
        <v>412</v>
      </c>
      <c r="C14" s="5" t="n">
        <v>0</v>
      </c>
    </row>
    <row r="15" spans="1:5">
      <c r="A15" s="4" t="s">
        <v>418</v>
      </c>
    </row>
    <row r="16" spans="1:5">
      <c r="A16" s="4" t="s">
        <v>412</v>
      </c>
      <c r="C16" s="4" t="s">
        <v>46</v>
      </c>
    </row>
    <row r="17" spans="1:5">
      <c r="A17" s="4" t="s">
        <v>419</v>
      </c>
    </row>
    <row r="18" spans="1:5">
      <c r="A18" s="4" t="s">
        <v>412</v>
      </c>
      <c r="C18" s="5" t="n">
        <v>4</v>
      </c>
    </row>
    <row r="19" spans="1:5">
      <c r="A19" s="4" t="s">
        <v>420</v>
      </c>
    </row>
    <row r="20" spans="1:5">
      <c r="A20" s="4" t="s">
        <v>412</v>
      </c>
      <c r="C20" s="5" t="n">
        <v>2</v>
      </c>
    </row>
    <row r="21" spans="1:5">
      <c r="A21" s="4" t="s">
        <v>421</v>
      </c>
    </row>
    <row r="22" spans="1:5">
      <c r="A22" s="4" t="s">
        <v>412</v>
      </c>
      <c r="C22" s="5" t="n">
        <v>195</v>
      </c>
    </row>
    <row r="23" spans="1:5">
      <c r="A23" s="4" t="s">
        <v>422</v>
      </c>
    </row>
    <row r="24" spans="1:5">
      <c r="A24" s="4" t="s">
        <v>412</v>
      </c>
      <c r="C24" s="5" t="n">
        <v>6</v>
      </c>
    </row>
    <row r="25" spans="1:5">
      <c r="A25" s="4" t="s">
        <v>423</v>
      </c>
    </row>
    <row r="26" spans="1:5">
      <c r="A26" s="4" t="s">
        <v>412</v>
      </c>
      <c r="C26" s="5" t="n">
        <v>189</v>
      </c>
    </row>
    <row r="27" spans="1:5">
      <c r="A27" s="4" t="s">
        <v>424</v>
      </c>
    </row>
    <row r="28" spans="1:5">
      <c r="A28" s="4" t="s">
        <v>412</v>
      </c>
      <c r="C28" s="5" t="n">
        <v>94</v>
      </c>
    </row>
    <row r="29" spans="1:5">
      <c r="A29" s="4" t="s">
        <v>425</v>
      </c>
    </row>
    <row r="30" spans="1:5">
      <c r="A30" s="4" t="s">
        <v>412</v>
      </c>
      <c r="C30" s="5" t="n">
        <v>2</v>
      </c>
    </row>
    <row r="31" spans="1:5">
      <c r="A31" s="4" t="s">
        <v>426</v>
      </c>
    </row>
    <row r="32" spans="1:5">
      <c r="A32" s="4" t="s">
        <v>412</v>
      </c>
      <c r="C32" s="4" t="s">
        <v>46</v>
      </c>
    </row>
    <row r="33" spans="1:5">
      <c r="A33" s="4" t="s">
        <v>427</v>
      </c>
    </row>
    <row r="34" spans="1:5">
      <c r="A34" s="4" t="s">
        <v>412</v>
      </c>
      <c r="C34" s="4" t="s">
        <v>46</v>
      </c>
    </row>
    <row r="35" spans="1:5">
      <c r="A35" s="4" t="s">
        <v>428</v>
      </c>
    </row>
    <row r="36" spans="1:5">
      <c r="A36" s="4" t="s">
        <v>412</v>
      </c>
      <c r="C36" s="5" t="n">
        <v>94</v>
      </c>
    </row>
    <row r="37" spans="1:5">
      <c r="A37" s="4" t="s">
        <v>429</v>
      </c>
    </row>
    <row r="38" spans="1:5">
      <c r="A38" s="4" t="s">
        <v>412</v>
      </c>
      <c r="C38" s="5" t="n">
        <v>2</v>
      </c>
    </row>
    <row r="39" spans="1:5">
      <c r="A39" s="4" t="s">
        <v>430</v>
      </c>
    </row>
    <row r="40" spans="1:5">
      <c r="A40" s="4" t="s">
        <v>412</v>
      </c>
      <c r="C40" s="5" t="n">
        <v>88</v>
      </c>
    </row>
    <row r="41" spans="1:5">
      <c r="A41" s="4" t="s">
        <v>431</v>
      </c>
    </row>
    <row r="42" spans="1:5">
      <c r="A42" s="4" t="s">
        <v>412</v>
      </c>
      <c r="C42" s="5" t="n">
        <v>5</v>
      </c>
    </row>
    <row r="43" spans="1:5">
      <c r="A43" s="4" t="s">
        <v>432</v>
      </c>
    </row>
    <row r="44" spans="1:5">
      <c r="A44" s="4" t="s">
        <v>412</v>
      </c>
      <c r="C44" s="5" t="n">
        <v>83</v>
      </c>
    </row>
    <row r="45" spans="1:5">
      <c r="A45" s="4" t="s">
        <v>433</v>
      </c>
    </row>
    <row r="46" spans="1:5">
      <c r="A46" s="4" t="s">
        <v>412</v>
      </c>
      <c r="C46" s="5" t="n">
        <v>3</v>
      </c>
    </row>
    <row r="47" spans="1:5">
      <c r="A47" s="4" t="s">
        <v>434</v>
      </c>
    </row>
    <row r="48" spans="1:5">
      <c r="A48" s="4" t="s">
        <v>412</v>
      </c>
      <c r="C48" s="4" t="s">
        <v>46</v>
      </c>
    </row>
    <row r="49" spans="1:5">
      <c r="A49" s="4" t="s">
        <v>435</v>
      </c>
    </row>
    <row r="50" spans="1:5">
      <c r="A50" s="4" t="s">
        <v>412</v>
      </c>
      <c r="C50" s="5" t="n">
        <v>3</v>
      </c>
    </row>
    <row r="51" spans="1:5">
      <c r="A51" s="4" t="s">
        <v>436</v>
      </c>
    </row>
    <row r="52" spans="1:5">
      <c r="A52" s="4" t="s">
        <v>412</v>
      </c>
      <c r="C52" s="5" t="n">
        <v>129</v>
      </c>
    </row>
    <row r="53" spans="1:5">
      <c r="A53" s="4" t="s">
        <v>437</v>
      </c>
    </row>
    <row r="54" spans="1:5">
      <c r="A54" s="4" t="s">
        <v>412</v>
      </c>
      <c r="B54" s="4" t="s">
        <v>133</v>
      </c>
      <c r="C54" s="4" t="s">
        <v>46</v>
      </c>
    </row>
    <row r="55" spans="1:5">
      <c r="A55" s="4" t="s">
        <v>438</v>
      </c>
    </row>
    <row r="56" spans="1:5">
      <c r="A56" s="4" t="s">
        <v>412</v>
      </c>
      <c r="C56" s="5" t="n">
        <v>129</v>
      </c>
    </row>
    <row r="57" spans="1:5">
      <c r="A57" s="4" t="s">
        <v>439</v>
      </c>
    </row>
    <row r="58" spans="1:5">
      <c r="A58" s="4" t="s">
        <v>412</v>
      </c>
      <c r="C58" s="5" t="n">
        <v>16</v>
      </c>
    </row>
    <row r="59" spans="1:5">
      <c r="A59" s="4" t="s">
        <v>440</v>
      </c>
    </row>
    <row r="60" spans="1:5">
      <c r="A60" s="4" t="s">
        <v>412</v>
      </c>
      <c r="B60" s="4" t="s">
        <v>133</v>
      </c>
      <c r="C60" s="4" t="s">
        <v>46</v>
      </c>
    </row>
    <row r="61" spans="1:5">
      <c r="A61" s="4" t="s">
        <v>441</v>
      </c>
    </row>
    <row r="62" spans="1:5">
      <c r="A62" s="4" t="s">
        <v>412</v>
      </c>
      <c r="C62" s="5" t="n">
        <v>16</v>
      </c>
    </row>
    <row r="63" spans="1:5"/>
    <row r="64" spans="1:5">
      <c r="A64" s="4" t="s">
        <v>133</v>
      </c>
      <c r="B64" s="4" t="s">
        <v>442</v>
      </c>
    </row>
  </sheetData>
  <mergeCells count="3">
    <mergeCell ref="A1:B1"/>
    <mergeCell ref="A63:D63"/>
    <mergeCell ref="B64:D6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32</v>
      </c>
    </row>
    <row r="2" spans="1:3">
      <c r="A2" s="4" t="s">
        <v>444</v>
      </c>
      <c r="B2" s="6" t="n">
        <v>3021220</v>
      </c>
      <c r="C2" s="6" t="n">
        <v>2868157</v>
      </c>
    </row>
    <row r="3" spans="1:3">
      <c r="A3" s="4" t="s">
        <v>445</v>
      </c>
      <c r="B3" s="5" t="n">
        <v>2137609</v>
      </c>
      <c r="C3" s="5" t="n">
        <v>2138952</v>
      </c>
    </row>
    <row r="4" spans="1:3">
      <c r="A4" s="4" t="s">
        <v>446</v>
      </c>
      <c r="B4" s="5" t="n">
        <v>66001</v>
      </c>
      <c r="C4" s="5" t="n">
        <v>94345</v>
      </c>
    </row>
    <row r="5" spans="1:3">
      <c r="A5" s="4" t="s">
        <v>447</v>
      </c>
      <c r="B5" s="5" t="n">
        <v>-249051</v>
      </c>
      <c r="C5" s="5" t="n">
        <v>-261346</v>
      </c>
    </row>
    <row r="6" spans="1:3">
      <c r="A6" s="4" t="s">
        <v>448</v>
      </c>
      <c r="B6" s="6" t="n">
        <v>4975779</v>
      </c>
      <c r="C6" s="6" t="n">
        <v>48401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4" t="s">
        <v>450</v>
      </c>
      <c r="B3" s="6" t="n">
        <v>18848770</v>
      </c>
      <c r="C3" s="6" t="n">
        <v>18187672</v>
      </c>
    </row>
    <row r="4" spans="1:3">
      <c r="A4" s="4" t="s">
        <v>451</v>
      </c>
      <c r="B4" s="5" t="n">
        <v>-47891</v>
      </c>
      <c r="C4" s="5" t="n">
        <v>-568803</v>
      </c>
    </row>
    <row r="5" spans="1:3">
      <c r="A5" s="4" t="s">
        <v>452</v>
      </c>
      <c r="B5" s="5" t="n">
        <v>12390839</v>
      </c>
      <c r="C5" s="5" t="n">
        <v>12177369</v>
      </c>
    </row>
    <row r="6" spans="1:3">
      <c r="A6" s="4" t="s">
        <v>453</v>
      </c>
      <c r="B6" s="5" t="n">
        <v>6457931</v>
      </c>
      <c r="C6" s="5" t="n">
        <v>6010303</v>
      </c>
    </row>
    <row r="7" spans="1:3">
      <c r="A7" s="4" t="s">
        <v>454</v>
      </c>
    </row>
    <row r="8" spans="1:3">
      <c r="A8" s="4" t="s">
        <v>450</v>
      </c>
      <c r="B8" s="5" t="n">
        <v>513618</v>
      </c>
      <c r="C8" s="5" t="n">
        <v>513618</v>
      </c>
    </row>
    <row r="9" spans="1:3">
      <c r="A9" s="4" t="s">
        <v>455</v>
      </c>
    </row>
    <row r="10" spans="1:3">
      <c r="A10" s="4" t="s">
        <v>450</v>
      </c>
      <c r="B10" s="5" t="n">
        <v>4787855</v>
      </c>
      <c r="C10" s="5" t="n">
        <v>4784272</v>
      </c>
    </row>
    <row r="11" spans="1:3">
      <c r="A11" s="4" t="s">
        <v>456</v>
      </c>
    </row>
    <row r="12" spans="1:3">
      <c r="A12" s="4" t="s">
        <v>450</v>
      </c>
      <c r="B12" s="5" t="n">
        <v>10598355</v>
      </c>
      <c r="C12" s="5" t="n">
        <v>9987906</v>
      </c>
    </row>
    <row r="13" spans="1:3">
      <c r="A13" s="4" t="s">
        <v>457</v>
      </c>
    </row>
    <row r="14" spans="1:3">
      <c r="A14" s="4" t="s">
        <v>450</v>
      </c>
      <c r="B14" s="5" t="n">
        <v>1047319</v>
      </c>
      <c r="C14" s="5" t="n">
        <v>1169475</v>
      </c>
    </row>
    <row r="15" spans="1:3">
      <c r="A15" s="4" t="s">
        <v>458</v>
      </c>
    </row>
    <row r="16" spans="1:3">
      <c r="A16" s="4" t="s">
        <v>450</v>
      </c>
      <c r="B16" s="5" t="n">
        <v>1531112</v>
      </c>
      <c r="C16" s="5" t="n">
        <v>1862603</v>
      </c>
    </row>
    <row r="17" spans="1:3">
      <c r="A17" s="4" t="s">
        <v>459</v>
      </c>
    </row>
    <row r="18" spans="1:3">
      <c r="A18" s="4" t="s">
        <v>450</v>
      </c>
      <c r="B18" s="6" t="n">
        <v>418402</v>
      </c>
      <c r="C18" s="6" t="n">
        <v>4386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2</v>
      </c>
      <c r="D1" s="2" t="s">
        <v>32</v>
      </c>
      <c r="E1" s="2" t="s">
        <v>462</v>
      </c>
    </row>
    <row r="2" spans="1:5">
      <c r="A2" s="4" t="s">
        <v>463</v>
      </c>
      <c r="C2" s="6" t="n">
        <v>5</v>
      </c>
    </row>
    <row r="3" spans="1:5">
      <c r="A3" s="4" t="s">
        <v>464</v>
      </c>
      <c r="C3" s="4" t="s">
        <v>465</v>
      </c>
      <c r="D3" s="4" t="s">
        <v>465</v>
      </c>
      <c r="E3" s="4" t="s">
        <v>465</v>
      </c>
    </row>
    <row r="4" spans="1:5">
      <c r="A4" s="4" t="s">
        <v>466</v>
      </c>
      <c r="C4" s="6" t="n">
        <v>5</v>
      </c>
    </row>
    <row r="5" spans="1:5">
      <c r="A5" s="4" t="s">
        <v>467</v>
      </c>
    </row>
    <row r="6" spans="1:5">
      <c r="A6" s="4" t="s">
        <v>463</v>
      </c>
      <c r="B6" s="6" t="n">
        <v>7</v>
      </c>
    </row>
    <row r="7" spans="1:5">
      <c r="A7" s="4" t="s">
        <v>468</v>
      </c>
      <c r="B7" s="11" t="n">
        <v>6.4</v>
      </c>
    </row>
    <row r="8" spans="1:5">
      <c r="A8" s="4" t="s">
        <v>469</v>
      </c>
    </row>
    <row r="9" spans="1:5">
      <c r="A9" s="4" t="s">
        <v>464</v>
      </c>
      <c r="C9" s="4" t="s">
        <v>470</v>
      </c>
    </row>
    <row r="10" spans="1:5">
      <c r="A10" s="4" t="s">
        <v>471</v>
      </c>
    </row>
    <row r="11" spans="1:5">
      <c r="A11" s="4" t="s">
        <v>472</v>
      </c>
      <c r="C11" s="4" t="s">
        <v>473</v>
      </c>
    </row>
    <row r="12" spans="1:5">
      <c r="A12" s="4" t="s">
        <v>474</v>
      </c>
    </row>
    <row r="13" spans="1:5">
      <c r="A13" s="4" t="s">
        <v>475</v>
      </c>
      <c r="C13" s="4" t="s">
        <v>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6" t="n">
        <v>3831741</v>
      </c>
      <c r="C2" s="6" t="n">
        <v>5085133</v>
      </c>
    </row>
    <row r="3" spans="1:3">
      <c r="A3" s="4" t="s">
        <v>479</v>
      </c>
      <c r="B3" s="5" t="n">
        <v>1302501</v>
      </c>
      <c r="C3" s="5" t="n">
        <v>1254007</v>
      </c>
    </row>
    <row r="4" spans="1:3">
      <c r="A4" s="4" t="s">
        <v>480</v>
      </c>
      <c r="B4" s="6" t="n">
        <v>2529240</v>
      </c>
      <c r="C4" s="6" t="n">
        <v>38311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2</v>
      </c>
      <c r="D1" s="2" t="s">
        <v>462</v>
      </c>
    </row>
    <row r="2" spans="1:4">
      <c r="A2" s="4" t="s">
        <v>464</v>
      </c>
      <c r="B2" s="4" t="s">
        <v>465</v>
      </c>
      <c r="C2" s="4" t="s">
        <v>465</v>
      </c>
      <c r="D2"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5" t="n">
        <v>2018</v>
      </c>
      <c r="B2" s="6" t="n">
        <v>1302501</v>
      </c>
    </row>
    <row r="3" spans="1:2">
      <c r="A3" s="5" t="n">
        <v>2019</v>
      </c>
      <c r="B3" s="5" t="n">
        <v>1352900</v>
      </c>
    </row>
    <row r="4" spans="1:2">
      <c r="A4" s="5" t="n">
        <v>2020</v>
      </c>
      <c r="B4" s="5" t="n">
        <v>1176340</v>
      </c>
    </row>
    <row r="5" spans="1:2">
      <c r="A5" s="4" t="s">
        <v>118</v>
      </c>
      <c r="B5" s="6" t="n">
        <v>38317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 customWidth="1" max="6" min="6" width="14"/>
  </cols>
  <sheetData>
    <row r="1" spans="1:6">
      <c r="A1" s="1" t="s">
        <v>484</v>
      </c>
      <c r="B1" s="2" t="s">
        <v>485</v>
      </c>
      <c r="C1" s="2" t="s">
        <v>486</v>
      </c>
      <c r="D1" s="2" t="s">
        <v>1</v>
      </c>
    </row>
    <row r="2" spans="1:6">
      <c r="B2" s="2" t="s">
        <v>487</v>
      </c>
      <c r="C2" s="2" t="s">
        <v>488</v>
      </c>
      <c r="D2" s="2" t="s">
        <v>483</v>
      </c>
      <c r="E2" s="2" t="s">
        <v>410</v>
      </c>
      <c r="F2" s="2" t="s">
        <v>411</v>
      </c>
    </row>
    <row r="3" spans="1:6">
      <c r="A3" s="4" t="s">
        <v>489</v>
      </c>
      <c r="D3" s="5" t="n">
        <v>533</v>
      </c>
    </row>
    <row r="4" spans="1:6">
      <c r="A4" s="4" t="s">
        <v>490</v>
      </c>
      <c r="D4" s="6" t="n">
        <v>2595000</v>
      </c>
    </row>
    <row r="5" spans="1:6">
      <c r="A5" s="4" t="s">
        <v>491</v>
      </c>
      <c r="D5" s="5" t="n">
        <v>1800000</v>
      </c>
    </row>
    <row r="6" spans="1:6">
      <c r="A6" s="4" t="s">
        <v>401</v>
      </c>
    </row>
    <row r="7" spans="1:6">
      <c r="A7" s="4" t="s">
        <v>489</v>
      </c>
      <c r="E7" s="5" t="n">
        <v>210</v>
      </c>
      <c r="F7" s="5" t="n">
        <v>287</v>
      </c>
    </row>
    <row r="8" spans="1:6">
      <c r="A8" s="4" t="s">
        <v>492</v>
      </c>
    </row>
    <row r="9" spans="1:6">
      <c r="A9" s="4" t="s">
        <v>493</v>
      </c>
      <c r="B9" s="5" t="n">
        <v>4000000</v>
      </c>
    </row>
    <row r="10" spans="1:6">
      <c r="A10" s="4" t="s">
        <v>494</v>
      </c>
      <c r="B10" s="4" t="s">
        <v>495</v>
      </c>
    </row>
    <row r="11" spans="1:6">
      <c r="A11" s="4" t="s">
        <v>496</v>
      </c>
      <c r="B11" s="7" t="n">
        <v>0.5</v>
      </c>
    </row>
    <row r="12" spans="1:6">
      <c r="A12" s="4" t="s">
        <v>497</v>
      </c>
      <c r="C12" s="6" t="n">
        <v>205000</v>
      </c>
    </row>
    <row r="13" spans="1:6">
      <c r="A13" s="4" t="s">
        <v>498</v>
      </c>
      <c r="D13" s="6" t="n">
        <v>0</v>
      </c>
    </row>
    <row r="14" spans="1:6">
      <c r="A14" s="4" t="s">
        <v>499</v>
      </c>
    </row>
    <row r="15" spans="1:6">
      <c r="A15" s="4" t="s">
        <v>489</v>
      </c>
      <c r="D15" s="5" t="n">
        <v>332</v>
      </c>
    </row>
    <row r="16" spans="1:6">
      <c r="A16" s="4" t="s">
        <v>500</v>
      </c>
    </row>
    <row r="17" spans="1:6">
      <c r="A17" s="4" t="s">
        <v>489</v>
      </c>
      <c r="D17" s="5" t="n">
        <v>5</v>
      </c>
    </row>
    <row r="18" spans="1:6">
      <c r="A18" s="4" t="s">
        <v>501</v>
      </c>
    </row>
    <row r="19" spans="1:6">
      <c r="A19" s="4" t="s">
        <v>489</v>
      </c>
      <c r="D19" s="5" t="n">
        <v>1</v>
      </c>
    </row>
    <row r="20" spans="1:6">
      <c r="A20" s="4" t="s">
        <v>384</v>
      </c>
    </row>
    <row r="21" spans="1:6">
      <c r="A21" s="4" t="s">
        <v>502</v>
      </c>
      <c r="D21" s="4" t="s">
        <v>388</v>
      </c>
    </row>
    <row r="22" spans="1:6">
      <c r="A22" s="4" t="s">
        <v>395</v>
      </c>
    </row>
    <row r="23" spans="1:6">
      <c r="A23" s="4" t="s">
        <v>502</v>
      </c>
      <c r="D23" s="4" t="s">
        <v>503</v>
      </c>
    </row>
    <row r="24" spans="1:6">
      <c r="A24" s="4" t="s">
        <v>504</v>
      </c>
    </row>
    <row r="25" spans="1:6">
      <c r="A25" s="4" t="s">
        <v>505</v>
      </c>
      <c r="D25" s="4" t="s">
        <v>388</v>
      </c>
    </row>
    <row r="26" spans="1:6">
      <c r="A26" s="4" t="s">
        <v>506</v>
      </c>
    </row>
    <row r="27" spans="1:6">
      <c r="A27" s="4" t="s">
        <v>505</v>
      </c>
      <c r="D27"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2</v>
      </c>
    </row>
    <row r="2" spans="1:3">
      <c r="A2" s="4" t="s">
        <v>103</v>
      </c>
      <c r="B2" s="6" t="n">
        <v>487446</v>
      </c>
      <c r="C2" s="6" t="n">
        <v>595471</v>
      </c>
    </row>
    <row r="3" spans="1:3">
      <c r="A3" s="4" t="s">
        <v>104</v>
      </c>
      <c r="B3" s="5" t="n">
        <v>22147</v>
      </c>
      <c r="C3" s="5" t="n">
        <v>0</v>
      </c>
    </row>
    <row r="4" spans="1:3">
      <c r="A4" s="4" t="s">
        <v>105</v>
      </c>
      <c r="B4" s="5" t="n">
        <v>249051</v>
      </c>
      <c r="C4" s="5" t="n">
        <v>261346</v>
      </c>
    </row>
    <row r="5" spans="1:3">
      <c r="A5" s="4" t="s">
        <v>106</v>
      </c>
      <c r="B5" s="6" t="n">
        <v>26500</v>
      </c>
      <c r="C5" s="6" t="n">
        <v>75000</v>
      </c>
    </row>
    <row r="6" spans="1:3">
      <c r="A6" s="4" t="s">
        <v>107</v>
      </c>
      <c r="B6" s="7" t="n">
        <v>0.1</v>
      </c>
      <c r="C6" s="7" t="n">
        <v>0.1</v>
      </c>
    </row>
    <row r="7" spans="1:3">
      <c r="A7" s="4" t="s">
        <v>108</v>
      </c>
      <c r="B7" s="5" t="n">
        <v>250000</v>
      </c>
      <c r="C7" s="5" t="n">
        <v>250000</v>
      </c>
    </row>
    <row r="8" spans="1:3">
      <c r="A8" s="4" t="s">
        <v>109</v>
      </c>
      <c r="B8" s="5" t="n">
        <v>0</v>
      </c>
      <c r="C8" s="5" t="n">
        <v>0</v>
      </c>
    </row>
    <row r="9" spans="1:3">
      <c r="A9" s="4" t="s">
        <v>110</v>
      </c>
      <c r="B9" s="5" t="n">
        <v>0</v>
      </c>
      <c r="C9" s="5" t="n">
        <v>0</v>
      </c>
    </row>
    <row r="10" spans="1:3">
      <c r="A10" s="4" t="s">
        <v>111</v>
      </c>
      <c r="B10" s="8" t="n">
        <v>0.001</v>
      </c>
      <c r="C10" s="8" t="n">
        <v>0.001</v>
      </c>
    </row>
    <row r="11" spans="1:3">
      <c r="A11" s="4" t="s">
        <v>112</v>
      </c>
      <c r="B11" s="5" t="n">
        <v>46000000</v>
      </c>
      <c r="C11" s="5" t="n">
        <v>46000000</v>
      </c>
    </row>
    <row r="12" spans="1:3">
      <c r="A12" s="4" t="s">
        <v>113</v>
      </c>
      <c r="B12" s="5" t="n">
        <v>5854372</v>
      </c>
      <c r="C12" s="5" t="n">
        <v>5839396</v>
      </c>
    </row>
    <row r="13" spans="1:3">
      <c r="A13" s="4" t="s">
        <v>114</v>
      </c>
      <c r="B13" s="5" t="n">
        <v>5854372</v>
      </c>
      <c r="C13" s="5" t="n">
        <v>5839396</v>
      </c>
    </row>
    <row r="14" spans="1:3">
      <c r="A14" s="4" t="s">
        <v>115</v>
      </c>
    </row>
    <row r="15" spans="1:3">
      <c r="A15" s="4" t="s">
        <v>108</v>
      </c>
      <c r="B15" s="5" t="n">
        <v>50000</v>
      </c>
      <c r="C15" s="5" t="n">
        <v>50000</v>
      </c>
    </row>
    <row r="16" spans="1:3">
      <c r="A16" s="4" t="s">
        <v>116</v>
      </c>
    </row>
    <row r="17" spans="1:3">
      <c r="A17" s="4" t="s">
        <v>108</v>
      </c>
      <c r="B17" s="5" t="n">
        <v>200000</v>
      </c>
      <c r="C17"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83</v>
      </c>
    </row>
    <row r="2" spans="1:2">
      <c r="A2" s="4" t="s">
        <v>508</v>
      </c>
    </row>
    <row r="3" spans="1:2">
      <c r="A3" s="5" t="n">
        <v>2018</v>
      </c>
      <c r="B3" s="6" t="n">
        <v>603000</v>
      </c>
    </row>
    <row r="4" spans="1:2">
      <c r="A4" s="5" t="n">
        <v>2019</v>
      </c>
      <c r="B4" s="5" t="n">
        <v>561000</v>
      </c>
    </row>
    <row r="5" spans="1:2">
      <c r="A5" s="5" t="n">
        <v>2020</v>
      </c>
      <c r="B5" s="5" t="n">
        <v>272000</v>
      </c>
    </row>
    <row r="6" spans="1:2">
      <c r="A6" s="5" t="n">
        <v>2021</v>
      </c>
      <c r="B6" s="5" t="n">
        <v>49000</v>
      </c>
    </row>
    <row r="7" spans="1:2">
      <c r="A7" s="5" t="n">
        <v>2022</v>
      </c>
      <c r="B7" s="5" t="n">
        <v>49000</v>
      </c>
    </row>
    <row r="8" spans="1:2">
      <c r="A8" s="4" t="s">
        <v>509</v>
      </c>
      <c r="B8" s="5" t="n">
        <v>194000</v>
      </c>
    </row>
    <row r="9" spans="1:2">
      <c r="A9" s="4" t="s">
        <v>118</v>
      </c>
      <c r="B9" s="5" t="n">
        <v>1728000</v>
      </c>
    </row>
    <row r="10" spans="1:2">
      <c r="A10" s="4" t="s">
        <v>510</v>
      </c>
    </row>
    <row r="11" spans="1:2">
      <c r="A11" s="5" t="n">
        <v>2018</v>
      </c>
      <c r="B11" s="5" t="n">
        <v>28000</v>
      </c>
    </row>
    <row r="12" spans="1:2">
      <c r="A12" s="4" t="s">
        <v>118</v>
      </c>
      <c r="B12" s="5" t="n">
        <v>28000</v>
      </c>
    </row>
    <row r="13" spans="1:2">
      <c r="A13" s="4" t="s">
        <v>511</v>
      </c>
    </row>
    <row r="14" spans="1:2">
      <c r="A14" s="5" t="n">
        <v>2018</v>
      </c>
      <c r="B14" s="5" t="n">
        <v>185700</v>
      </c>
    </row>
    <row r="15" spans="1:2">
      <c r="A15" s="5" t="n">
        <v>2019</v>
      </c>
      <c r="B15" s="5" t="n">
        <v>84300</v>
      </c>
    </row>
    <row r="16" spans="1:2">
      <c r="A16" s="5" t="n">
        <v>2020</v>
      </c>
      <c r="B16" s="5" t="n">
        <v>62100</v>
      </c>
    </row>
    <row r="17" spans="1:2">
      <c r="A17" s="5" t="n">
        <v>2021</v>
      </c>
      <c r="B17" s="5" t="n">
        <v>62100</v>
      </c>
    </row>
    <row r="18" spans="1:2">
      <c r="A18" s="5" t="n">
        <v>2022</v>
      </c>
      <c r="B18" s="5" t="n">
        <v>15500</v>
      </c>
    </row>
    <row r="19" spans="1:2">
      <c r="A19" s="4" t="s">
        <v>118</v>
      </c>
      <c r="B19" s="6" t="n">
        <v>409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12</v>
      </c>
      <c r="B1" s="2" t="s">
        <v>483</v>
      </c>
    </row>
    <row r="2" spans="1:2">
      <c r="A2" s="5" t="n">
        <v>2018</v>
      </c>
      <c r="B2" s="6" t="n">
        <v>189000</v>
      </c>
    </row>
    <row r="3" spans="1:2">
      <c r="A3" s="5" t="n">
        <v>2019</v>
      </c>
      <c r="B3" s="5" t="n">
        <v>90000</v>
      </c>
    </row>
    <row r="4" spans="1:2">
      <c r="A4" s="5" t="n">
        <v>2020</v>
      </c>
      <c r="B4" s="5" t="n">
        <v>81000</v>
      </c>
    </row>
    <row r="5" spans="1:2">
      <c r="A5" s="5" t="n">
        <v>2021</v>
      </c>
      <c r="B5" s="5" t="n">
        <v>83000</v>
      </c>
    </row>
    <row r="6" spans="1:2">
      <c r="A6" s="5" t="n">
        <v>2022</v>
      </c>
      <c r="B6" s="5" t="n">
        <v>29000</v>
      </c>
    </row>
    <row r="7" spans="1:2">
      <c r="A7" s="4" t="s">
        <v>118</v>
      </c>
      <c r="B7" s="6" t="n">
        <v>47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4" t="s">
        <v>514</v>
      </c>
      <c r="B3" s="6" t="n">
        <v>944938</v>
      </c>
      <c r="C3" s="6" t="n">
        <v>1187003</v>
      </c>
      <c r="D3" s="6" t="n">
        <v>1282363</v>
      </c>
    </row>
    <row r="4" spans="1:4">
      <c r="A4" s="4" t="s">
        <v>515</v>
      </c>
      <c r="B4" s="5" t="n">
        <v>-318000</v>
      </c>
      <c r="C4" s="5" t="n">
        <v>-479000</v>
      </c>
      <c r="D4" s="5" t="n">
        <v>-468000</v>
      </c>
    </row>
    <row r="5" spans="1:4">
      <c r="A5" s="4" t="s">
        <v>516</v>
      </c>
      <c r="B5" s="5" t="n">
        <v>25200</v>
      </c>
      <c r="C5" s="5" t="n">
        <v>22200</v>
      </c>
      <c r="D5" s="5" t="n">
        <v>22200</v>
      </c>
    </row>
    <row r="6" spans="1:4">
      <c r="A6" s="4" t="s">
        <v>517</v>
      </c>
      <c r="B6" s="5" t="n">
        <v>652138</v>
      </c>
      <c r="C6" s="5" t="n">
        <v>730203</v>
      </c>
      <c r="D6" s="5" t="n">
        <v>836563</v>
      </c>
    </row>
    <row r="7" spans="1:4">
      <c r="A7" s="4" t="s">
        <v>511</v>
      </c>
    </row>
    <row r="8" spans="1:4">
      <c r="A8" s="4" t="s">
        <v>518</v>
      </c>
      <c r="B8" s="6" t="n">
        <v>220791</v>
      </c>
      <c r="C8" s="6" t="n">
        <v>182006</v>
      </c>
      <c r="D8" s="6" t="n">
        <v>1857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9</v>
      </c>
      <c r="B1" s="2" t="s">
        <v>1</v>
      </c>
    </row>
    <row r="2" spans="1:4">
      <c r="B2" s="2" t="s">
        <v>2</v>
      </c>
      <c r="C2" s="2" t="s">
        <v>32</v>
      </c>
      <c r="D2" s="2" t="s">
        <v>33</v>
      </c>
    </row>
    <row r="3" spans="1:4">
      <c r="A3" s="4" t="s">
        <v>55</v>
      </c>
      <c r="B3" s="6" t="n">
        <v>1945589</v>
      </c>
      <c r="C3" s="6" t="n">
        <v>-261400</v>
      </c>
      <c r="D3" s="6" t="n">
        <v>2037695</v>
      </c>
    </row>
    <row r="4" spans="1:4">
      <c r="A4" s="4" t="s">
        <v>520</v>
      </c>
      <c r="B4" s="6" t="n">
        <v>164035</v>
      </c>
      <c r="C4" s="5" t="n">
        <v>346605</v>
      </c>
    </row>
    <row r="5" spans="1:4">
      <c r="A5" s="4" t="s">
        <v>401</v>
      </c>
    </row>
    <row r="6" spans="1:4">
      <c r="A6" s="4" t="s">
        <v>402</v>
      </c>
      <c r="B6" s="4" t="s">
        <v>403</v>
      </c>
    </row>
    <row r="7" spans="1:4">
      <c r="A7" s="4" t="s">
        <v>521</v>
      </c>
    </row>
    <row r="8" spans="1:4">
      <c r="A8" s="4" t="s">
        <v>55</v>
      </c>
      <c r="C8" s="6" t="n">
        <v>-2149000</v>
      </c>
    </row>
    <row r="9" spans="1:4">
      <c r="A9" s="4" t="s">
        <v>522</v>
      </c>
      <c r="B9" s="6" t="n">
        <v>443000</v>
      </c>
    </row>
    <row r="10" spans="1:4">
      <c r="A10" s="4" t="s">
        <v>520</v>
      </c>
      <c r="B10" s="6" t="n">
        <v>16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3</v>
      </c>
      <c r="B1" s="2" t="s">
        <v>1</v>
      </c>
    </row>
    <row r="2" spans="1:4">
      <c r="B2" s="2" t="s">
        <v>2</v>
      </c>
      <c r="C2" s="2" t="s">
        <v>32</v>
      </c>
      <c r="D2" s="2" t="s">
        <v>33</v>
      </c>
    </row>
    <row r="3" spans="1:4">
      <c r="A3" s="4" t="s">
        <v>524</v>
      </c>
      <c r="B3" s="6" t="n">
        <v>1411126</v>
      </c>
      <c r="C3" s="6" t="n">
        <v>1420811</v>
      </c>
      <c r="D3" s="6" t="n">
        <v>1846365</v>
      </c>
    </row>
    <row r="4" spans="1:4">
      <c r="A4" s="4" t="s">
        <v>525</v>
      </c>
      <c r="B4" s="5" t="n">
        <v>272214</v>
      </c>
      <c r="C4" s="5" t="n">
        <v>195993</v>
      </c>
      <c r="D4" s="5" t="n">
        <v>246398</v>
      </c>
    </row>
    <row r="5" spans="1:4">
      <c r="A5" s="4" t="s">
        <v>526</v>
      </c>
      <c r="B5" s="5" t="n">
        <v>1683340</v>
      </c>
      <c r="C5" s="5" t="n">
        <v>1616804</v>
      </c>
      <c r="D5" s="5" t="n">
        <v>2092763</v>
      </c>
    </row>
    <row r="6" spans="1:4">
      <c r="A6" s="4" t="s">
        <v>524</v>
      </c>
      <c r="B6" s="5" t="n">
        <v>240234</v>
      </c>
      <c r="C6" s="5" t="n">
        <v>-1725918</v>
      </c>
      <c r="D6" s="5" t="n">
        <v>-50603</v>
      </c>
    </row>
    <row r="7" spans="1:4">
      <c r="A7" s="4" t="s">
        <v>525</v>
      </c>
      <c r="B7" s="5" t="n">
        <v>22015</v>
      </c>
      <c r="C7" s="5" t="n">
        <v>-152286</v>
      </c>
      <c r="D7" s="5" t="n">
        <v>-4465</v>
      </c>
    </row>
    <row r="8" spans="1:4">
      <c r="A8" s="4" t="s">
        <v>527</v>
      </c>
      <c r="B8" s="5" t="n">
        <v>262248</v>
      </c>
      <c r="C8" s="5" t="n">
        <v>-1878205</v>
      </c>
      <c r="D8" s="5" t="n">
        <v>-55068</v>
      </c>
    </row>
    <row r="9" spans="1:4">
      <c r="A9" s="4" t="s">
        <v>118</v>
      </c>
      <c r="B9" s="6" t="n">
        <v>1945589</v>
      </c>
      <c r="C9" s="6" t="n">
        <v>-261400</v>
      </c>
      <c r="D9" s="6" t="n">
        <v>20376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33</v>
      </c>
    </row>
    <row r="3" spans="1:4">
      <c r="A3" s="4" t="s">
        <v>529</v>
      </c>
      <c r="B3" s="4" t="s">
        <v>530</v>
      </c>
      <c r="C3" s="4" t="s">
        <v>530</v>
      </c>
      <c r="D3" s="4" t="s">
        <v>530</v>
      </c>
    </row>
    <row r="4" spans="1:4">
      <c r="A4" s="4" t="s">
        <v>531</v>
      </c>
      <c r="B4" s="4" t="s">
        <v>532</v>
      </c>
      <c r="C4" s="4" t="s">
        <v>533</v>
      </c>
      <c r="D4" s="4" t="s">
        <v>534</v>
      </c>
    </row>
    <row r="5" spans="1:4">
      <c r="A5" s="4" t="s">
        <v>535</v>
      </c>
      <c r="B5" s="4" t="s">
        <v>536</v>
      </c>
      <c r="C5" s="4" t="s">
        <v>537</v>
      </c>
      <c r="D5" s="4" t="s">
        <v>538</v>
      </c>
    </row>
    <row r="6" spans="1:4">
      <c r="A6" s="4" t="s">
        <v>539</v>
      </c>
      <c r="B6" s="4" t="s">
        <v>540</v>
      </c>
      <c r="C6" s="4" t="s">
        <v>46</v>
      </c>
      <c r="D6" s="4" t="s">
        <v>46</v>
      </c>
    </row>
    <row r="7" spans="1:4">
      <c r="A7" s="4" t="s">
        <v>541</v>
      </c>
      <c r="B7" s="4" t="s">
        <v>46</v>
      </c>
      <c r="C7" s="4" t="s">
        <v>538</v>
      </c>
      <c r="D7" s="4" t="s">
        <v>46</v>
      </c>
    </row>
    <row r="8" spans="1:4">
      <c r="A8" s="4" t="s">
        <v>73</v>
      </c>
      <c r="B8" s="4" t="s">
        <v>542</v>
      </c>
      <c r="C8" s="4" t="s">
        <v>543</v>
      </c>
      <c r="D8" s="4" t="s">
        <v>544</v>
      </c>
    </row>
    <row r="9" spans="1:4">
      <c r="A9" s="4" t="s">
        <v>545</v>
      </c>
      <c r="B9" s="4" t="s">
        <v>46</v>
      </c>
      <c r="C9" s="4" t="s">
        <v>546</v>
      </c>
      <c r="D9" s="4" t="s">
        <v>537</v>
      </c>
    </row>
    <row r="10" spans="1:4">
      <c r="A10" s="4" t="s">
        <v>547</v>
      </c>
      <c r="B10" s="4" t="s">
        <v>46</v>
      </c>
      <c r="C10" s="4" t="s">
        <v>548</v>
      </c>
      <c r="D10" s="4" t="s">
        <v>470</v>
      </c>
    </row>
    <row r="11" spans="1:4">
      <c r="A11" s="4" t="s">
        <v>549</v>
      </c>
      <c r="B11" s="4" t="s">
        <v>550</v>
      </c>
      <c r="C11" s="4" t="s">
        <v>551</v>
      </c>
      <c r="D11" s="4" t="s">
        <v>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2</v>
      </c>
      <c r="D1" s="2" t="s">
        <v>33</v>
      </c>
    </row>
    <row r="2" spans="1:4">
      <c r="A2" s="4" t="s">
        <v>554</v>
      </c>
      <c r="B2" s="6" t="n">
        <v>198354</v>
      </c>
      <c r="C2" s="6" t="n">
        <v>248537</v>
      </c>
    </row>
    <row r="3" spans="1:4">
      <c r="A3" s="4" t="s">
        <v>160</v>
      </c>
      <c r="B3" s="5" t="n">
        <v>90027</v>
      </c>
      <c r="C3" s="5" t="n">
        <v>96698</v>
      </c>
    </row>
    <row r="4" spans="1:4">
      <c r="A4" s="4" t="s">
        <v>555</v>
      </c>
      <c r="B4" s="5" t="n">
        <v>188002</v>
      </c>
      <c r="C4" s="5" t="n">
        <v>183898</v>
      </c>
    </row>
    <row r="5" spans="1:4">
      <c r="A5" s="4" t="s">
        <v>556</v>
      </c>
      <c r="B5" s="5" t="n">
        <v>1175351</v>
      </c>
      <c r="C5" s="5" t="n">
        <v>1299191</v>
      </c>
    </row>
    <row r="6" spans="1:4">
      <c r="A6" s="4" t="s">
        <v>557</v>
      </c>
      <c r="B6" s="5" t="n">
        <v>37000</v>
      </c>
      <c r="C6" s="5" t="n">
        <v>28923</v>
      </c>
    </row>
    <row r="7" spans="1:4">
      <c r="A7" s="4" t="s">
        <v>558</v>
      </c>
      <c r="B7" s="5" t="n">
        <v>782683</v>
      </c>
      <c r="C7" s="5" t="n">
        <v>861594</v>
      </c>
    </row>
    <row r="8" spans="1:4">
      <c r="A8" s="4" t="s">
        <v>559</v>
      </c>
      <c r="B8" s="5" t="n">
        <v>148494</v>
      </c>
      <c r="C8" s="5" t="n">
        <v>148494</v>
      </c>
    </row>
    <row r="9" spans="1:4">
      <c r="A9" s="4" t="s">
        <v>560</v>
      </c>
      <c r="B9" s="5" t="n">
        <v>164035</v>
      </c>
      <c r="C9" s="5" t="n">
        <v>346605</v>
      </c>
    </row>
    <row r="10" spans="1:4">
      <c r="A10" s="4" t="s">
        <v>561</v>
      </c>
      <c r="B10" s="5" t="n">
        <v>-148494</v>
      </c>
      <c r="C10" s="5" t="n">
        <v>-148494</v>
      </c>
      <c r="D10" s="6" t="n">
        <v>-349010</v>
      </c>
    </row>
    <row r="11" spans="1:4">
      <c r="A11" s="4" t="s">
        <v>562</v>
      </c>
      <c r="B11" s="5" t="n">
        <v>2635452</v>
      </c>
      <c r="C11" s="5" t="n">
        <v>3065446</v>
      </c>
    </row>
    <row r="12" spans="1:4">
      <c r="A12" s="4" t="s">
        <v>152</v>
      </c>
      <c r="B12" s="5" t="n">
        <v>-1683778</v>
      </c>
      <c r="C12" s="5" t="n">
        <v>-1537653</v>
      </c>
    </row>
    <row r="13" spans="1:4">
      <c r="A13" s="4" t="s">
        <v>563</v>
      </c>
      <c r="B13" s="5" t="n">
        <v>-92800</v>
      </c>
      <c r="C13" s="5" t="n">
        <v>-106138</v>
      </c>
    </row>
    <row r="14" spans="1:4">
      <c r="A14" s="4" t="s">
        <v>564</v>
      </c>
      <c r="B14" s="5" t="n">
        <v>-1776578</v>
      </c>
      <c r="C14" s="5" t="n">
        <v>-1643791</v>
      </c>
    </row>
    <row r="15" spans="1:4">
      <c r="A15" s="4" t="s">
        <v>562</v>
      </c>
      <c r="B15" s="6" t="n">
        <v>858874</v>
      </c>
      <c r="C15" s="6" t="n">
        <v>14216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4" t="s">
        <v>566</v>
      </c>
      <c r="B3" s="6" t="n">
        <v>148494</v>
      </c>
      <c r="C3" s="6" t="n">
        <v>349010</v>
      </c>
    </row>
    <row r="4" spans="1:3">
      <c r="A4" s="4" t="s">
        <v>567</v>
      </c>
      <c r="B4" s="4" t="s">
        <v>46</v>
      </c>
      <c r="C4" s="5" t="n">
        <v>81340</v>
      </c>
    </row>
    <row r="5" spans="1:3">
      <c r="A5" s="4" t="s">
        <v>568</v>
      </c>
      <c r="B5" s="4" t="s">
        <v>46</v>
      </c>
      <c r="C5" s="5" t="n">
        <v>-281856</v>
      </c>
    </row>
    <row r="6" spans="1:3">
      <c r="A6" s="4" t="s">
        <v>569</v>
      </c>
      <c r="B6" s="6" t="n">
        <v>148494</v>
      </c>
      <c r="C6" s="6" t="n">
        <v>1484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570</v>
      </c>
      <c r="B1" s="2" t="s">
        <v>571</v>
      </c>
      <c r="C1" s="2" t="s">
        <v>572</v>
      </c>
      <c r="D1" s="2" t="s">
        <v>573</v>
      </c>
      <c r="E1" s="2" t="s">
        <v>574</v>
      </c>
      <c r="F1" s="2" t="s">
        <v>575</v>
      </c>
      <c r="G1" s="2" t="s">
        <v>2</v>
      </c>
      <c r="H1" s="2" t="s">
        <v>341</v>
      </c>
      <c r="I1" s="2" t="s">
        <v>576</v>
      </c>
      <c r="J1" s="2" t="s">
        <v>577</v>
      </c>
      <c r="K1" s="2" t="s">
        <v>578</v>
      </c>
    </row>
    <row r="2" spans="1:11">
      <c r="A2" s="4" t="s">
        <v>579</v>
      </c>
      <c r="B2" s="7" t="n">
        <v>0.12</v>
      </c>
      <c r="C2" s="7" t="n">
        <v>0.12</v>
      </c>
      <c r="D2" s="7" t="n">
        <v>0.12</v>
      </c>
      <c r="E2" s="7" t="n">
        <v>0.12</v>
      </c>
      <c r="F2" s="7" t="n">
        <v>0.12</v>
      </c>
    </row>
    <row r="3" spans="1:11">
      <c r="A3" s="4" t="s">
        <v>580</v>
      </c>
      <c r="J3" s="6" t="n">
        <v>2058000</v>
      </c>
      <c r="K3" s="6" t="n">
        <v>3000000</v>
      </c>
    </row>
    <row r="4" spans="1:11">
      <c r="A4" s="4" t="s">
        <v>581</v>
      </c>
      <c r="I4" s="6" t="n">
        <v>2090000</v>
      </c>
    </row>
    <row r="5" spans="1:11">
      <c r="A5" s="4" t="s">
        <v>582</v>
      </c>
      <c r="G5" s="5" t="n">
        <v>0</v>
      </c>
      <c r="H5" s="5" t="n">
        <v>35108</v>
      </c>
    </row>
    <row r="6" spans="1:11">
      <c r="A6" s="4" t="s">
        <v>583</v>
      </c>
      <c r="H6" s="7" t="n">
        <v>10.01</v>
      </c>
    </row>
    <row r="7" spans="1:11">
      <c r="A7" s="4" t="s">
        <v>584</v>
      </c>
      <c r="G7" s="6" t="n">
        <v>63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85</v>
      </c>
      <c r="B1" s="2" t="s">
        <v>1</v>
      </c>
    </row>
    <row r="2" spans="1:2">
      <c r="B2" s="2" t="s">
        <v>586</v>
      </c>
    </row>
    <row r="3" spans="1:2">
      <c r="A3" s="4" t="s">
        <v>587</v>
      </c>
      <c r="B3" s="5" t="n">
        <v>300000</v>
      </c>
    </row>
    <row r="4" spans="1:2">
      <c r="A4" s="4" t="s">
        <v>588</v>
      </c>
      <c r="B4" s="5" t="n">
        <v>85340</v>
      </c>
    </row>
    <row r="5" spans="1:2">
      <c r="A5" s="4" t="s">
        <v>589</v>
      </c>
      <c r="B5" s="5" t="n">
        <v>300000</v>
      </c>
    </row>
    <row r="6" spans="1:2">
      <c r="A6" s="4" t="s">
        <v>590</v>
      </c>
      <c r="B6" s="5" t="n">
        <v>685340</v>
      </c>
    </row>
    <row r="7" spans="1:2">
      <c r="A7" s="4" t="s">
        <v>591</v>
      </c>
      <c r="B7" s="5" t="n">
        <v>194325</v>
      </c>
    </row>
    <row r="8" spans="1:2">
      <c r="A8" s="4" t="s">
        <v>592</v>
      </c>
      <c r="B8" s="5" t="n">
        <v>-547076</v>
      </c>
    </row>
    <row r="9" spans="1:2">
      <c r="A9" s="4" t="s">
        <v>593</v>
      </c>
      <c r="B9" s="5" t="n">
        <v>3325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2"/>
    <col customWidth="1" max="5" min="5" width="36"/>
    <col customWidth="1" max="6" min="6" width="27"/>
    <col customWidth="1" max="7" min="7" width="33"/>
  </cols>
  <sheetData>
    <row r="1" spans="1:7">
      <c r="A1" s="1" t="s">
        <v>117</v>
      </c>
      <c r="C1" s="2" t="s">
        <v>118</v>
      </c>
      <c r="D1" s="2" t="s">
        <v>119</v>
      </c>
      <c r="E1" s="2" t="s">
        <v>120</v>
      </c>
      <c r="F1" s="2" t="s">
        <v>121</v>
      </c>
      <c r="G1" s="2" t="s">
        <v>122</v>
      </c>
    </row>
    <row r="2" spans="1:7">
      <c r="A2" s="4" t="s">
        <v>123</v>
      </c>
      <c r="D2" s="6" t="n">
        <v>184206</v>
      </c>
      <c r="E2" s="6" t="n">
        <v>8921723</v>
      </c>
      <c r="F2" s="6" t="n">
        <v>10344794</v>
      </c>
      <c r="G2" s="6" t="n">
        <v>401655</v>
      </c>
    </row>
    <row r="3" spans="1:7">
      <c r="A3" s="4" t="s">
        <v>124</v>
      </c>
      <c r="D3" s="5" t="n">
        <v>-7383</v>
      </c>
      <c r="E3" s="5" t="n">
        <v>-3120241</v>
      </c>
    </row>
    <row r="4" spans="1:7">
      <c r="A4" s="4" t="s">
        <v>125</v>
      </c>
      <c r="D4" s="5" t="n">
        <v>120</v>
      </c>
    </row>
    <row r="5" spans="1:7">
      <c r="A5" s="4" t="s">
        <v>126</v>
      </c>
      <c r="D5" s="5" t="n">
        <v>3441</v>
      </c>
    </row>
    <row r="6" spans="1:7">
      <c r="A6" s="4" t="s">
        <v>127</v>
      </c>
      <c r="C6" s="6" t="n">
        <v>19737855</v>
      </c>
      <c r="D6" s="6" t="n">
        <v>180384</v>
      </c>
      <c r="E6" s="5" t="n">
        <v>7163092</v>
      </c>
      <c r="F6" s="5" t="n">
        <v>11524708</v>
      </c>
      <c r="G6" s="5" t="n">
        <v>869671</v>
      </c>
    </row>
    <row r="7" spans="1:7">
      <c r="A7" s="4" t="s">
        <v>125</v>
      </c>
      <c r="E7" s="5" t="n">
        <v>47360</v>
      </c>
    </row>
    <row r="8" spans="1:7">
      <c r="A8" s="4" t="s">
        <v>126</v>
      </c>
      <c r="E8" s="5" t="n">
        <v>731400</v>
      </c>
    </row>
    <row r="9" spans="1:7">
      <c r="A9" s="4" t="s">
        <v>128</v>
      </c>
      <c r="E9" s="5" t="n">
        <v>382306</v>
      </c>
    </row>
    <row r="10" spans="1:7">
      <c r="A10" s="4" t="s">
        <v>129</v>
      </c>
      <c r="E10" s="5" t="n">
        <v>200544</v>
      </c>
    </row>
    <row r="11" spans="1:7">
      <c r="A11" s="4" t="s">
        <v>130</v>
      </c>
      <c r="C11" s="5" t="n">
        <v>3937840</v>
      </c>
      <c r="F11" s="5" t="n">
        <v>3937840</v>
      </c>
      <c r="G11" s="5" t="n">
        <v>-195094</v>
      </c>
    </row>
    <row r="12" spans="1:7">
      <c r="A12" s="4" t="s">
        <v>131</v>
      </c>
      <c r="F12" s="5" t="n">
        <v>-2757926</v>
      </c>
    </row>
    <row r="13" spans="1:7">
      <c r="A13" s="4" t="s">
        <v>132</v>
      </c>
      <c r="B13" s="4" t="s">
        <v>133</v>
      </c>
      <c r="F13" s="4" t="s">
        <v>46</v>
      </c>
    </row>
    <row r="14" spans="1:7">
      <c r="A14" s="4" t="s">
        <v>134</v>
      </c>
      <c r="C14" s="5" t="n">
        <v>3937840</v>
      </c>
      <c r="F14" s="5" t="n">
        <v>3937840</v>
      </c>
      <c r="G14" s="5" t="n">
        <v>-195094</v>
      </c>
    </row>
    <row r="15" spans="1:7">
      <c r="A15" s="4" t="s">
        <v>135</v>
      </c>
      <c r="G15" s="5" t="n">
        <v>663110</v>
      </c>
    </row>
    <row r="16" spans="1:7">
      <c r="A16" s="4" t="s">
        <v>136</v>
      </c>
      <c r="D16" s="5" t="n">
        <v>6140200</v>
      </c>
    </row>
    <row r="17" spans="1:7">
      <c r="A17" s="4" t="s">
        <v>137</v>
      </c>
      <c r="D17" s="5" t="n">
        <v>-246106</v>
      </c>
    </row>
    <row r="18" spans="1:7">
      <c r="A18" s="4" t="s">
        <v>138</v>
      </c>
      <c r="D18" s="5" t="n">
        <v>4000</v>
      </c>
    </row>
    <row r="19" spans="1:7">
      <c r="A19" s="4" t="s">
        <v>139</v>
      </c>
      <c r="D19" s="5" t="n">
        <v>114705</v>
      </c>
    </row>
    <row r="20" spans="1:7">
      <c r="A20" s="4" t="s">
        <v>140</v>
      </c>
      <c r="D20" s="5" t="n">
        <v>6012799</v>
      </c>
    </row>
    <row r="21" spans="1:7">
      <c r="A21" s="4" t="s">
        <v>141</v>
      </c>
      <c r="D21" s="6" t="n">
        <v>-174371</v>
      </c>
    </row>
    <row r="22" spans="1:7">
      <c r="A22" s="4" t="s">
        <v>124</v>
      </c>
      <c r="D22" s="5" t="n">
        <v>-233</v>
      </c>
      <c r="E22" s="5" t="n">
        <v>-3030475</v>
      </c>
    </row>
    <row r="23" spans="1:7">
      <c r="A23" s="4" t="s">
        <v>125</v>
      </c>
      <c r="D23" s="5" t="n">
        <v>4</v>
      </c>
    </row>
    <row r="24" spans="1:7">
      <c r="A24" s="4" t="s">
        <v>126</v>
      </c>
      <c r="D24" s="5" t="n">
        <v>55</v>
      </c>
    </row>
    <row r="25" spans="1:7">
      <c r="A25" s="4" t="s">
        <v>142</v>
      </c>
      <c r="C25" s="5" t="n">
        <v>18478908</v>
      </c>
      <c r="D25" s="6" t="n">
        <v>5839</v>
      </c>
      <c r="E25" s="5" t="n">
        <v>5340190</v>
      </c>
      <c r="F25" s="5" t="n">
        <v>13132879</v>
      </c>
      <c r="G25" s="4" t="s">
        <v>46</v>
      </c>
    </row>
    <row r="26" spans="1:7">
      <c r="A26" s="4" t="s">
        <v>125</v>
      </c>
      <c r="E26" s="5" t="n">
        <v>61036</v>
      </c>
    </row>
    <row r="27" spans="1:7">
      <c r="A27" s="4" t="s">
        <v>126</v>
      </c>
      <c r="E27" s="5" t="n">
        <v>602498</v>
      </c>
    </row>
    <row r="28" spans="1:7">
      <c r="A28" s="4" t="s">
        <v>128</v>
      </c>
      <c r="E28" s="5" t="n">
        <v>349800</v>
      </c>
    </row>
    <row r="29" spans="1:7">
      <c r="A29" s="4" t="s">
        <v>129</v>
      </c>
      <c r="E29" s="5" t="n">
        <v>19868</v>
      </c>
    </row>
    <row r="30" spans="1:7">
      <c r="A30" s="4" t="s">
        <v>130</v>
      </c>
      <c r="C30" s="5" t="n">
        <v>4425907</v>
      </c>
      <c r="F30" s="5" t="n">
        <v>4425907</v>
      </c>
      <c r="G30" s="5" t="n">
        <v>-619376</v>
      </c>
    </row>
    <row r="31" spans="1:7">
      <c r="A31" s="4" t="s">
        <v>131</v>
      </c>
      <c r="F31" s="5" t="n">
        <v>-2817736</v>
      </c>
    </row>
    <row r="32" spans="1:7">
      <c r="A32" s="4" t="s">
        <v>132</v>
      </c>
      <c r="B32" s="4" t="s">
        <v>133</v>
      </c>
      <c r="F32" s="4" t="s">
        <v>46</v>
      </c>
    </row>
    <row r="33" spans="1:7">
      <c r="A33" s="4" t="s">
        <v>134</v>
      </c>
      <c r="C33" s="6" t="n">
        <v>4425907</v>
      </c>
      <c r="F33" s="5" t="n">
        <v>4425907</v>
      </c>
      <c r="G33" s="5" t="n">
        <v>-619376</v>
      </c>
    </row>
    <row r="34" spans="1:7">
      <c r="A34" s="4" t="s">
        <v>143</v>
      </c>
      <c r="G34" s="5" t="n">
        <v>-310995</v>
      </c>
    </row>
    <row r="35" spans="1:7">
      <c r="A35" s="4" t="s">
        <v>135</v>
      </c>
      <c r="G35" s="5" t="n">
        <v>60700</v>
      </c>
    </row>
    <row r="36" spans="1:7">
      <c r="A36" s="4" t="s">
        <v>137</v>
      </c>
      <c r="D36" s="5" t="n">
        <v>-233302</v>
      </c>
    </row>
    <row r="37" spans="1:7">
      <c r="A37" s="4" t="s">
        <v>138</v>
      </c>
      <c r="D37" s="5" t="n">
        <v>4000</v>
      </c>
    </row>
    <row r="38" spans="1:7">
      <c r="A38" s="4" t="s">
        <v>139</v>
      </c>
      <c r="D38" s="5" t="n">
        <v>55899</v>
      </c>
    </row>
    <row r="39" spans="1:7">
      <c r="A39" s="4" t="s">
        <v>144</v>
      </c>
      <c r="C39" s="5" t="n">
        <v>5839396</v>
      </c>
      <c r="D39" s="5" t="n">
        <v>5839396</v>
      </c>
    </row>
    <row r="40" spans="1:7">
      <c r="A40" s="4" t="s">
        <v>141</v>
      </c>
      <c r="E40" s="5" t="n">
        <v>174371</v>
      </c>
    </row>
    <row r="41" spans="1:7">
      <c r="A41" s="4" t="s">
        <v>141</v>
      </c>
      <c r="D41" s="4" t="s">
        <v>46</v>
      </c>
    </row>
    <row r="42" spans="1:7">
      <c r="A42" s="4" t="s">
        <v>124</v>
      </c>
      <c r="D42" s="5" t="n">
        <v>-35</v>
      </c>
      <c r="E42" s="5" t="n">
        <v>-351548</v>
      </c>
    </row>
    <row r="43" spans="1:7">
      <c r="A43" s="4" t="s">
        <v>125</v>
      </c>
      <c r="D43" s="5" t="n">
        <v>2</v>
      </c>
    </row>
    <row r="44" spans="1:7">
      <c r="A44" s="4" t="s">
        <v>126</v>
      </c>
      <c r="D44" s="5" t="n">
        <v>48</v>
      </c>
    </row>
    <row r="45" spans="1:7">
      <c r="A45" s="4" t="s">
        <v>145</v>
      </c>
      <c r="C45" s="6" t="n">
        <v>18828857</v>
      </c>
      <c r="D45" s="6" t="n">
        <v>5854</v>
      </c>
      <c r="E45" s="5" t="n">
        <v>5539357</v>
      </c>
      <c r="F45" s="5" t="n">
        <v>13283646</v>
      </c>
    </row>
    <row r="46" spans="1:7">
      <c r="A46" s="4" t="s">
        <v>125</v>
      </c>
      <c r="E46" s="5" t="n">
        <v>20418</v>
      </c>
    </row>
    <row r="47" spans="1:7">
      <c r="A47" s="4" t="s">
        <v>126</v>
      </c>
      <c r="E47" s="5" t="n">
        <v>564425</v>
      </c>
    </row>
    <row r="48" spans="1:7">
      <c r="A48" s="4" t="s">
        <v>128</v>
      </c>
      <c r="E48" s="4" t="s">
        <v>46</v>
      </c>
    </row>
    <row r="49" spans="1:7">
      <c r="A49" s="4" t="s">
        <v>129</v>
      </c>
      <c r="E49" s="5" t="n">
        <v>-34128</v>
      </c>
    </row>
    <row r="50" spans="1:7">
      <c r="A50" s="4" t="s">
        <v>130</v>
      </c>
      <c r="C50" s="5" t="n">
        <v>3450116</v>
      </c>
      <c r="F50" s="5" t="n">
        <v>3450116</v>
      </c>
      <c r="G50" s="4" t="s">
        <v>46</v>
      </c>
    </row>
    <row r="51" spans="1:7">
      <c r="A51" s="4" t="s">
        <v>131</v>
      </c>
      <c r="F51" s="5" t="n">
        <v>-2806583</v>
      </c>
    </row>
    <row r="52" spans="1:7">
      <c r="A52" s="4" t="s">
        <v>132</v>
      </c>
      <c r="B52" s="4" t="s">
        <v>133</v>
      </c>
      <c r="F52" s="5" t="n">
        <v>-492766</v>
      </c>
    </row>
    <row r="53" spans="1:7">
      <c r="A53" s="4" t="s">
        <v>134</v>
      </c>
      <c r="C53" s="6" t="n">
        <v>3450116</v>
      </c>
      <c r="F53" s="6" t="n">
        <v>3450116</v>
      </c>
      <c r="G53" s="4" t="s">
        <v>46</v>
      </c>
    </row>
    <row r="54" spans="1:7">
      <c r="A54" s="4" t="s">
        <v>143</v>
      </c>
      <c r="G54" s="4" t="s">
        <v>46</v>
      </c>
    </row>
    <row r="55" spans="1:7">
      <c r="A55" s="4" t="s">
        <v>135</v>
      </c>
      <c r="G55" s="4" t="s">
        <v>46</v>
      </c>
    </row>
    <row r="56" spans="1:7">
      <c r="A56" s="4" t="s">
        <v>137</v>
      </c>
      <c r="D56" s="5" t="n">
        <v>-35108</v>
      </c>
    </row>
    <row r="57" spans="1:7">
      <c r="A57" s="4" t="s">
        <v>138</v>
      </c>
      <c r="D57" s="5" t="n">
        <v>2000</v>
      </c>
    </row>
    <row r="58" spans="1:7">
      <c r="A58" s="4" t="s">
        <v>139</v>
      </c>
      <c r="D58" s="5" t="n">
        <v>48084</v>
      </c>
    </row>
    <row r="59" spans="1:7">
      <c r="A59" s="4" t="s">
        <v>146</v>
      </c>
      <c r="C59" s="5" t="n">
        <v>5854372</v>
      </c>
      <c r="D59" s="5" t="n">
        <v>5854372</v>
      </c>
    </row>
    <row r="60" spans="1:7">
      <c r="A60" s="4" t="s">
        <v>141</v>
      </c>
      <c r="E60" s="4" t="s">
        <v>46</v>
      </c>
    </row>
    <row r="61" spans="1:7"/>
    <row r="62" spans="1:7">
      <c r="A62" s="4" t="s">
        <v>133</v>
      </c>
      <c r="B62" s="4" t="s">
        <v>147</v>
      </c>
    </row>
  </sheetData>
  <mergeCells count="3">
    <mergeCell ref="A1:B1"/>
    <mergeCell ref="A61:F61"/>
    <mergeCell ref="B62:F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94</v>
      </c>
      <c r="B1" s="2" t="s">
        <v>1</v>
      </c>
    </row>
    <row r="2" spans="1:4">
      <c r="B2" s="2" t="s">
        <v>2</v>
      </c>
      <c r="C2" s="2" t="s">
        <v>32</v>
      </c>
      <c r="D2" s="2" t="s">
        <v>33</v>
      </c>
    </row>
    <row r="3" spans="1:4">
      <c r="A3" s="4" t="s">
        <v>595</v>
      </c>
      <c r="B3" s="5" t="n">
        <v>12936</v>
      </c>
      <c r="C3" s="5" t="n">
        <v>12936</v>
      </c>
      <c r="D3" s="5" t="n">
        <v>155880</v>
      </c>
    </row>
    <row r="4" spans="1:4">
      <c r="A4" s="4" t="s">
        <v>596</v>
      </c>
      <c r="C4" s="4" t="s">
        <v>46</v>
      </c>
      <c r="D4" s="5" t="n">
        <v>-142944</v>
      </c>
    </row>
    <row r="5" spans="1:4">
      <c r="A5" s="4" t="s">
        <v>597</v>
      </c>
      <c r="B5" s="5" t="n">
        <v>-12936</v>
      </c>
      <c r="D5" s="4" t="s">
        <v>46</v>
      </c>
    </row>
    <row r="6" spans="1:4">
      <c r="A6" s="4" t="s">
        <v>598</v>
      </c>
      <c r="B6" s="4" t="s">
        <v>46</v>
      </c>
      <c r="C6" s="5" t="n">
        <v>12936</v>
      </c>
      <c r="D6" s="5" t="n">
        <v>12936</v>
      </c>
    </row>
    <row r="7" spans="1:4">
      <c r="A7" s="4" t="s">
        <v>599</v>
      </c>
      <c r="C7" s="7" t="n">
        <v>12.94</v>
      </c>
      <c r="D7" s="7" t="n">
        <v>12.94</v>
      </c>
    </row>
    <row r="8" spans="1:4">
      <c r="A8" s="4" t="s">
        <v>600</v>
      </c>
      <c r="C8" s="4" t="s">
        <v>601</v>
      </c>
      <c r="D8" s="4" t="s">
        <v>6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03</v>
      </c>
      <c r="B1" s="2" t="s">
        <v>1</v>
      </c>
    </row>
    <row r="2" spans="1:4">
      <c r="B2" s="2" t="s">
        <v>2</v>
      </c>
      <c r="C2" s="2" t="s">
        <v>32</v>
      </c>
      <c r="D2" s="2" t="s">
        <v>33</v>
      </c>
    </row>
    <row r="3" spans="1:4">
      <c r="A3" s="4" t="s">
        <v>604</v>
      </c>
      <c r="B3" s="5" t="n">
        <v>181742</v>
      </c>
      <c r="C3" s="5" t="n">
        <v>237641</v>
      </c>
      <c r="D3" s="5" t="n">
        <v>295040</v>
      </c>
    </row>
    <row r="4" spans="1:4">
      <c r="A4" s="4" t="s">
        <v>360</v>
      </c>
      <c r="B4" s="5" t="n">
        <v>0</v>
      </c>
      <c r="C4" s="5" t="n">
        <v>0</v>
      </c>
      <c r="D4" s="4" t="s">
        <v>46</v>
      </c>
    </row>
    <row r="5" spans="1:4">
      <c r="A5" s="4" t="s">
        <v>605</v>
      </c>
      <c r="B5" s="5" t="n">
        <v>-48084</v>
      </c>
      <c r="C5" s="5" t="n">
        <v>-55899</v>
      </c>
      <c r="D5" s="5" t="n">
        <v>-56199</v>
      </c>
    </row>
    <row r="6" spans="1:4">
      <c r="A6" s="4" t="s">
        <v>597</v>
      </c>
      <c r="B6" s="5" t="n">
        <v>-10000</v>
      </c>
      <c r="C6" s="4" t="s">
        <v>46</v>
      </c>
      <c r="D6" s="5" t="n">
        <v>-1200</v>
      </c>
    </row>
    <row r="7" spans="1:4">
      <c r="A7" s="4" t="s">
        <v>606</v>
      </c>
      <c r="B7" s="5" t="n">
        <v>123658</v>
      </c>
      <c r="C7" s="5" t="n">
        <v>181742</v>
      </c>
      <c r="D7" s="5" t="n">
        <v>237641</v>
      </c>
    </row>
    <row r="8" spans="1:4">
      <c r="A8" s="4" t="s">
        <v>607</v>
      </c>
      <c r="B8" s="7" t="n">
        <v>12.21</v>
      </c>
      <c r="C8" s="7" t="n">
        <v>12.22</v>
      </c>
      <c r="D8" s="7" t="n">
        <v>12.13</v>
      </c>
    </row>
    <row r="9" spans="1:4">
      <c r="A9" s="4" t="s">
        <v>608</v>
      </c>
      <c r="B9" s="4" t="s">
        <v>609</v>
      </c>
      <c r="C9" s="4" t="s">
        <v>610</v>
      </c>
      <c r="D9" s="4" t="s">
        <v>6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612</v>
      </c>
      <c r="B1" s="2" t="s">
        <v>340</v>
      </c>
      <c r="J1" s="2" t="s">
        <v>1</v>
      </c>
    </row>
    <row r="2" spans="1:12">
      <c r="B2" s="2" t="s">
        <v>483</v>
      </c>
      <c r="C2" s="2" t="s">
        <v>613</v>
      </c>
      <c r="D2" s="2" t="s">
        <v>614</v>
      </c>
      <c r="E2" s="2" t="s">
        <v>615</v>
      </c>
      <c r="F2" s="2" t="s">
        <v>616</v>
      </c>
      <c r="G2" s="2" t="s">
        <v>617</v>
      </c>
      <c r="H2" s="2" t="s">
        <v>488</v>
      </c>
      <c r="I2" s="2" t="s">
        <v>618</v>
      </c>
      <c r="J2" s="2" t="s">
        <v>483</v>
      </c>
      <c r="K2" s="2" t="s">
        <v>616</v>
      </c>
      <c r="L2" s="2" t="s">
        <v>619</v>
      </c>
    </row>
    <row r="3" spans="1:12">
      <c r="A3" s="4" t="s">
        <v>620</v>
      </c>
      <c r="J3" s="5" t="n">
        <v>5</v>
      </c>
    </row>
    <row r="4" spans="1:12">
      <c r="A4" s="4" t="s">
        <v>34</v>
      </c>
      <c r="B4" s="6" t="n">
        <v>10362977</v>
      </c>
      <c r="C4" s="6" t="n">
        <v>9955239</v>
      </c>
      <c r="D4" s="6" t="n">
        <v>8601962</v>
      </c>
      <c r="E4" s="6" t="n">
        <v>9376199</v>
      </c>
      <c r="F4" s="6" t="n">
        <v>11011006</v>
      </c>
      <c r="G4" s="6" t="n">
        <v>9807313</v>
      </c>
      <c r="H4" s="6" t="n">
        <v>9274554</v>
      </c>
      <c r="I4" s="6" t="n">
        <v>10364022</v>
      </c>
      <c r="J4" s="6" t="n">
        <v>38296377</v>
      </c>
      <c r="K4" s="6" t="n">
        <v>40456895</v>
      </c>
      <c r="L4" s="6" t="n">
        <v>41508376</v>
      </c>
    </row>
    <row r="5" spans="1:12">
      <c r="A5" s="4" t="s">
        <v>621</v>
      </c>
    </row>
    <row r="6" spans="1:12">
      <c r="A6" s="4" t="s">
        <v>34</v>
      </c>
      <c r="J6" s="6" t="n">
        <v>25423844</v>
      </c>
      <c r="K6" s="5" t="n">
        <v>26355759</v>
      </c>
      <c r="L6" s="6" t="n">
        <v>25894835</v>
      </c>
    </row>
    <row r="7" spans="1:12">
      <c r="A7" s="4" t="s">
        <v>366</v>
      </c>
    </row>
    <row r="8" spans="1:12">
      <c r="A8" s="4" t="s">
        <v>367</v>
      </c>
      <c r="J8" s="5" t="n">
        <v>1</v>
      </c>
    </row>
    <row r="9" spans="1:12">
      <c r="A9" s="4" t="s">
        <v>34</v>
      </c>
      <c r="J9" s="6" t="n">
        <v>4100000</v>
      </c>
    </row>
    <row r="10" spans="1:12">
      <c r="A10" s="4" t="s">
        <v>368</v>
      </c>
      <c r="J10" s="4" t="s">
        <v>369</v>
      </c>
    </row>
    <row r="11" spans="1:12">
      <c r="A11" s="4" t="s">
        <v>622</v>
      </c>
    </row>
    <row r="12" spans="1:12">
      <c r="A12" s="4" t="s">
        <v>367</v>
      </c>
      <c r="J12" s="5" t="n">
        <v>1</v>
      </c>
    </row>
    <row r="13" spans="1:12">
      <c r="A13" s="4" t="s">
        <v>34</v>
      </c>
      <c r="J13" s="6" t="n">
        <v>4100000</v>
      </c>
      <c r="K13" s="6" t="n">
        <v>5200000</v>
      </c>
    </row>
    <row r="14" spans="1:12">
      <c r="A14" s="4" t="s">
        <v>368</v>
      </c>
      <c r="J14" s="4" t="s">
        <v>623</v>
      </c>
      <c r="K14" s="4" t="s">
        <v>62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25</v>
      </c>
      <c r="B1" s="2" t="s">
        <v>340</v>
      </c>
      <c r="J1" s="2" t="s">
        <v>1</v>
      </c>
    </row>
    <row r="2" spans="1:12">
      <c r="B2" s="2" t="s">
        <v>2</v>
      </c>
      <c r="C2" s="2" t="s">
        <v>341</v>
      </c>
      <c r="D2" s="2" t="s">
        <v>4</v>
      </c>
      <c r="E2" s="2" t="s">
        <v>342</v>
      </c>
      <c r="F2" s="2" t="s">
        <v>32</v>
      </c>
      <c r="G2" s="2" t="s">
        <v>343</v>
      </c>
      <c r="H2" s="2" t="s">
        <v>344</v>
      </c>
      <c r="I2" s="2" t="s">
        <v>345</v>
      </c>
      <c r="J2" s="2" t="s">
        <v>2</v>
      </c>
      <c r="K2" s="2" t="s">
        <v>32</v>
      </c>
      <c r="L2" s="2" t="s">
        <v>33</v>
      </c>
    </row>
    <row r="3" spans="1:12">
      <c r="A3" s="4" t="s">
        <v>34</v>
      </c>
      <c r="B3" s="6" t="n">
        <v>10362977</v>
      </c>
      <c r="C3" s="6" t="n">
        <v>9955239</v>
      </c>
      <c r="D3" s="6" t="n">
        <v>8601962</v>
      </c>
      <c r="E3" s="6" t="n">
        <v>9376199</v>
      </c>
      <c r="F3" s="6" t="n">
        <v>11011006</v>
      </c>
      <c r="G3" s="6" t="n">
        <v>9807313</v>
      </c>
      <c r="H3" s="6" t="n">
        <v>9274554</v>
      </c>
      <c r="I3" s="6" t="n">
        <v>10364022</v>
      </c>
      <c r="J3" s="6" t="n">
        <v>38296377</v>
      </c>
      <c r="K3" s="6" t="n">
        <v>40456895</v>
      </c>
      <c r="L3" s="6" t="n">
        <v>41508376</v>
      </c>
    </row>
    <row r="4" spans="1:12">
      <c r="A4" s="4" t="s">
        <v>626</v>
      </c>
      <c r="J4" s="5" t="n">
        <v>5395705</v>
      </c>
      <c r="K4" s="5" t="n">
        <v>3545131</v>
      </c>
      <c r="L4" s="5" t="n">
        <v>5780441</v>
      </c>
    </row>
    <row r="5" spans="1:12">
      <c r="A5" s="4" t="s">
        <v>348</v>
      </c>
      <c r="B5" s="5" t="n">
        <v>29418356</v>
      </c>
      <c r="F5" s="5" t="n">
        <v>30315725</v>
      </c>
      <c r="J5" s="5" t="n">
        <v>29418356</v>
      </c>
      <c r="K5" s="5" t="n">
        <v>30315725</v>
      </c>
      <c r="L5" s="5" t="n">
        <v>34138213</v>
      </c>
    </row>
    <row r="6" spans="1:12">
      <c r="A6" s="4" t="s">
        <v>627</v>
      </c>
      <c r="J6" s="5" t="n">
        <v>1238472</v>
      </c>
      <c r="K6" s="5" t="n">
        <v>743251</v>
      </c>
      <c r="L6" s="5" t="n">
        <v>626744</v>
      </c>
    </row>
    <row r="7" spans="1:12">
      <c r="A7" s="4" t="s">
        <v>628</v>
      </c>
      <c r="J7" s="5" t="n">
        <v>1288709</v>
      </c>
      <c r="K7" s="5" t="n">
        <v>1420301</v>
      </c>
      <c r="L7" s="5" t="n">
        <v>1440448</v>
      </c>
    </row>
    <row r="8" spans="1:12">
      <c r="A8" s="4" t="s">
        <v>629</v>
      </c>
    </row>
    <row r="9" spans="1:12">
      <c r="A9" s="4" t="s">
        <v>34</v>
      </c>
      <c r="J9" s="5" t="n">
        <v>5945723</v>
      </c>
      <c r="K9" s="5" t="n">
        <v>5942584</v>
      </c>
      <c r="L9" s="5" t="n">
        <v>5976622</v>
      </c>
    </row>
    <row r="10" spans="1:12">
      <c r="A10" s="4" t="s">
        <v>626</v>
      </c>
      <c r="J10" s="5" t="n">
        <v>2495709</v>
      </c>
      <c r="K10" s="5" t="n">
        <v>2608351</v>
      </c>
      <c r="L10" s="5" t="n">
        <v>2783734</v>
      </c>
    </row>
    <row r="11" spans="1:12">
      <c r="A11" s="4" t="s">
        <v>348</v>
      </c>
      <c r="B11" s="5" t="n">
        <v>1216241</v>
      </c>
      <c r="F11" s="5" t="n">
        <v>1205616</v>
      </c>
      <c r="J11" s="5" t="n">
        <v>1216241</v>
      </c>
      <c r="K11" s="5" t="n">
        <v>1205616</v>
      </c>
      <c r="L11" s="5" t="n">
        <v>1193407</v>
      </c>
    </row>
    <row r="12" spans="1:12">
      <c r="A12" s="4" t="s">
        <v>627</v>
      </c>
      <c r="J12" s="5" t="n">
        <v>15480</v>
      </c>
      <c r="K12" s="5" t="n">
        <v>76762</v>
      </c>
      <c r="L12" s="5" t="n">
        <v>28806</v>
      </c>
    </row>
    <row r="13" spans="1:12">
      <c r="A13" s="4" t="s">
        <v>628</v>
      </c>
      <c r="J13" s="5" t="n">
        <v>54053</v>
      </c>
      <c r="K13" s="5" t="n">
        <v>36908</v>
      </c>
      <c r="L13" s="5" t="n">
        <v>41228</v>
      </c>
    </row>
    <row r="14" spans="1:12">
      <c r="A14" s="4" t="s">
        <v>621</v>
      </c>
    </row>
    <row r="15" spans="1:12">
      <c r="A15" s="4" t="s">
        <v>34</v>
      </c>
      <c r="J15" s="5" t="n">
        <v>25423844</v>
      </c>
      <c r="K15" s="5" t="n">
        <v>26355759</v>
      </c>
      <c r="L15" s="5" t="n">
        <v>25894835</v>
      </c>
    </row>
    <row r="16" spans="1:12">
      <c r="A16" s="4" t="s">
        <v>626</v>
      </c>
      <c r="J16" s="5" t="n">
        <v>5609957</v>
      </c>
      <c r="K16" s="5" t="n">
        <v>6731221</v>
      </c>
      <c r="L16" s="5" t="n">
        <v>6993693</v>
      </c>
    </row>
    <row r="17" spans="1:12">
      <c r="A17" s="4" t="s">
        <v>348</v>
      </c>
      <c r="B17" s="5" t="n">
        <v>12900070</v>
      </c>
      <c r="F17" s="5" t="n">
        <v>11980933</v>
      </c>
      <c r="J17" s="5" t="n">
        <v>12900070</v>
      </c>
      <c r="K17" s="5" t="n">
        <v>11980933</v>
      </c>
      <c r="L17" s="5" t="n">
        <v>12155004</v>
      </c>
    </row>
    <row r="18" spans="1:12">
      <c r="A18" s="4" t="s">
        <v>627</v>
      </c>
      <c r="J18" s="5" t="n">
        <v>966619</v>
      </c>
      <c r="K18" s="5" t="n">
        <v>432473</v>
      </c>
      <c r="L18" s="5" t="n">
        <v>378060</v>
      </c>
    </row>
    <row r="19" spans="1:12">
      <c r="A19" s="4" t="s">
        <v>628</v>
      </c>
      <c r="J19" s="5" t="n">
        <v>463996</v>
      </c>
      <c r="K19" s="5" t="n">
        <v>406082</v>
      </c>
      <c r="L19" s="5" t="n">
        <v>395864</v>
      </c>
    </row>
    <row r="20" spans="1:12">
      <c r="A20" s="4" t="s">
        <v>630</v>
      </c>
    </row>
    <row r="21" spans="1:12">
      <c r="A21" s="4" t="s">
        <v>34</v>
      </c>
      <c r="J21" s="5" t="n">
        <v>1710734</v>
      </c>
      <c r="K21" s="5" t="n">
        <v>1622906</v>
      </c>
      <c r="L21" s="5" t="n">
        <v>2134976</v>
      </c>
    </row>
    <row r="22" spans="1:12">
      <c r="A22" s="4" t="s">
        <v>626</v>
      </c>
      <c r="J22" s="5" t="n">
        <v>128024</v>
      </c>
      <c r="K22" s="5" t="n">
        <v>-2591</v>
      </c>
      <c r="L22" s="5" t="n">
        <v>-51803</v>
      </c>
    </row>
    <row r="23" spans="1:12">
      <c r="A23" s="4" t="s">
        <v>348</v>
      </c>
      <c r="B23" s="5" t="n">
        <v>1101461</v>
      </c>
      <c r="F23" s="5" t="n">
        <v>1008783</v>
      </c>
      <c r="J23" s="5" t="n">
        <v>1101461</v>
      </c>
      <c r="K23" s="5" t="n">
        <v>1008783</v>
      </c>
      <c r="L23" s="5" t="n">
        <v>1157674</v>
      </c>
    </row>
    <row r="24" spans="1:12">
      <c r="A24" s="4" t="s">
        <v>627</v>
      </c>
      <c r="J24" s="5" t="n">
        <v>17047</v>
      </c>
      <c r="K24" s="5" t="n">
        <v>3306</v>
      </c>
      <c r="L24" s="5" t="n">
        <v>41361</v>
      </c>
    </row>
    <row r="25" spans="1:12">
      <c r="A25" s="4" t="s">
        <v>628</v>
      </c>
      <c r="J25" s="5" t="n">
        <v>14755</v>
      </c>
      <c r="K25" s="5" t="n">
        <v>18236</v>
      </c>
      <c r="L25" s="5" t="n">
        <v>35531</v>
      </c>
    </row>
    <row r="26" spans="1:12">
      <c r="A26" s="4" t="s">
        <v>521</v>
      </c>
    </row>
    <row r="27" spans="1:12">
      <c r="A27" s="4" t="s">
        <v>34</v>
      </c>
      <c r="J27" s="5" t="n">
        <v>5216076</v>
      </c>
      <c r="K27" s="5" t="n">
        <v>6535646</v>
      </c>
      <c r="L27" s="5" t="n">
        <v>7501943</v>
      </c>
    </row>
    <row r="28" spans="1:12">
      <c r="A28" s="4" t="s">
        <v>626</v>
      </c>
      <c r="J28" s="5" t="n">
        <v>1017395</v>
      </c>
      <c r="K28" s="5" t="n">
        <v>-2128649</v>
      </c>
      <c r="L28" s="5" t="n">
        <v>-245546</v>
      </c>
    </row>
    <row r="29" spans="1:12">
      <c r="A29" s="4" t="s">
        <v>348</v>
      </c>
      <c r="B29" s="5" t="n">
        <v>9124822</v>
      </c>
      <c r="F29" s="5" t="n">
        <v>10126209</v>
      </c>
      <c r="J29" s="5" t="n">
        <v>9124822</v>
      </c>
      <c r="K29" s="5" t="n">
        <v>10126209</v>
      </c>
      <c r="L29" s="5" t="n">
        <v>12424801</v>
      </c>
    </row>
    <row r="30" spans="1:12">
      <c r="A30" s="4" t="s">
        <v>627</v>
      </c>
      <c r="J30" s="5" t="n">
        <v>40924</v>
      </c>
      <c r="K30" s="5" t="n">
        <v>66476</v>
      </c>
      <c r="L30" s="5" t="n">
        <v>61053</v>
      </c>
    </row>
    <row r="31" spans="1:12">
      <c r="A31" s="4" t="s">
        <v>628</v>
      </c>
      <c r="J31" s="5" t="n">
        <v>622654</v>
      </c>
      <c r="K31" s="5" t="n">
        <v>802953</v>
      </c>
      <c r="L31" s="5" t="n">
        <v>813172</v>
      </c>
    </row>
    <row r="32" spans="1:12">
      <c r="A32" s="4" t="s">
        <v>631</v>
      </c>
    </row>
    <row r="33" spans="1:12">
      <c r="A33" s="4" t="s">
        <v>34</v>
      </c>
      <c r="J33" s="5" t="n">
        <v>0</v>
      </c>
      <c r="K33" s="5" t="n">
        <v>0</v>
      </c>
      <c r="L33" s="4" t="s">
        <v>46</v>
      </c>
    </row>
    <row r="34" spans="1:12">
      <c r="A34" s="4" t="s">
        <v>626</v>
      </c>
      <c r="J34" s="5" t="n">
        <v>-3855380</v>
      </c>
      <c r="K34" s="5" t="n">
        <v>-3663201</v>
      </c>
      <c r="L34" s="5" t="n">
        <v>-3699637</v>
      </c>
    </row>
    <row r="35" spans="1:12">
      <c r="A35" s="4" t="s">
        <v>348</v>
      </c>
      <c r="B35" s="6" t="n">
        <v>5075762</v>
      </c>
      <c r="F35" s="6" t="n">
        <v>5994184</v>
      </c>
      <c r="J35" s="5" t="n">
        <v>5075762</v>
      </c>
      <c r="K35" s="5" t="n">
        <v>5994184</v>
      </c>
      <c r="L35" s="5" t="n">
        <v>7207327</v>
      </c>
    </row>
    <row r="36" spans="1:12">
      <c r="A36" s="4" t="s">
        <v>627</v>
      </c>
      <c r="J36" s="5" t="n">
        <v>198402</v>
      </c>
      <c r="K36" s="5" t="n">
        <v>164234</v>
      </c>
      <c r="L36" s="5" t="n">
        <v>117464</v>
      </c>
    </row>
    <row r="37" spans="1:12">
      <c r="A37" s="4" t="s">
        <v>628</v>
      </c>
      <c r="J37" s="5" t="n">
        <v>133251</v>
      </c>
      <c r="K37" s="5" t="n">
        <v>156122</v>
      </c>
      <c r="L37" s="5" t="n">
        <v>154653</v>
      </c>
    </row>
    <row r="38" spans="1:12">
      <c r="A38" s="4" t="s">
        <v>632</v>
      </c>
    </row>
    <row r="39" spans="1:12">
      <c r="A39" s="4" t="s">
        <v>34</v>
      </c>
      <c r="J39" s="5" t="n">
        <v>39556379</v>
      </c>
      <c r="K39" s="5" t="n">
        <v>41832764</v>
      </c>
      <c r="L39" s="5" t="n">
        <v>43073711</v>
      </c>
    </row>
    <row r="40" spans="1:12">
      <c r="A40" s="4" t="s">
        <v>633</v>
      </c>
    </row>
    <row r="41" spans="1:12">
      <c r="A41" s="4" t="s">
        <v>34</v>
      </c>
      <c r="J41" s="5" t="n">
        <v>5951055</v>
      </c>
      <c r="K41" s="5" t="n">
        <v>5947769</v>
      </c>
      <c r="L41" s="5" t="n">
        <v>5976964</v>
      </c>
    </row>
    <row r="42" spans="1:12">
      <c r="A42" s="4" t="s">
        <v>634</v>
      </c>
    </row>
    <row r="43" spans="1:12">
      <c r="A43" s="4" t="s">
        <v>34</v>
      </c>
      <c r="J43" s="5" t="n">
        <v>26678514</v>
      </c>
      <c r="K43" s="5" t="n">
        <v>27726443</v>
      </c>
      <c r="L43" s="5" t="n">
        <v>27459828</v>
      </c>
    </row>
    <row r="44" spans="1:12">
      <c r="A44" s="4" t="s">
        <v>635</v>
      </c>
    </row>
    <row r="45" spans="1:12">
      <c r="A45" s="4" t="s">
        <v>34</v>
      </c>
      <c r="J45" s="5" t="n">
        <v>1710734</v>
      </c>
      <c r="K45" s="5" t="n">
        <v>1622906</v>
      </c>
      <c r="L45" s="5" t="n">
        <v>2134976</v>
      </c>
    </row>
    <row r="46" spans="1:12">
      <c r="A46" s="4" t="s">
        <v>636</v>
      </c>
    </row>
    <row r="47" spans="1:12">
      <c r="A47" s="4" t="s">
        <v>34</v>
      </c>
      <c r="J47" s="5" t="n">
        <v>5216076</v>
      </c>
      <c r="K47" s="5" t="n">
        <v>6535646</v>
      </c>
      <c r="L47" s="5" t="n">
        <v>7501943</v>
      </c>
    </row>
    <row r="48" spans="1:12">
      <c r="A48" s="4" t="s">
        <v>637</v>
      </c>
    </row>
    <row r="49" spans="1:12">
      <c r="A49" s="4" t="s">
        <v>34</v>
      </c>
      <c r="J49" s="5" t="n">
        <v>0</v>
      </c>
      <c r="K49" s="5" t="n">
        <v>0</v>
      </c>
      <c r="L49" s="4" t="s">
        <v>46</v>
      </c>
    </row>
    <row r="50" spans="1:12">
      <c r="A50" s="4" t="s">
        <v>638</v>
      </c>
    </row>
    <row r="51" spans="1:12">
      <c r="A51" s="4" t="s">
        <v>34</v>
      </c>
      <c r="J51" s="5" t="n">
        <v>-1260002</v>
      </c>
      <c r="K51" s="5" t="n">
        <v>-1375869</v>
      </c>
      <c r="L51" s="5" t="n">
        <v>-1565335</v>
      </c>
    </row>
    <row r="52" spans="1:12">
      <c r="A52" s="4" t="s">
        <v>639</v>
      </c>
    </row>
    <row r="53" spans="1:12">
      <c r="A53" s="4" t="s">
        <v>34</v>
      </c>
      <c r="J53" s="5" t="n">
        <v>-5332</v>
      </c>
      <c r="K53" s="5" t="n">
        <v>-5185</v>
      </c>
      <c r="L53" s="5" t="n">
        <v>-342</v>
      </c>
    </row>
    <row r="54" spans="1:12">
      <c r="A54" s="4" t="s">
        <v>640</v>
      </c>
    </row>
    <row r="55" spans="1:12">
      <c r="A55" s="4" t="s">
        <v>34</v>
      </c>
      <c r="J55" s="5" t="n">
        <v>-1254670</v>
      </c>
      <c r="K55" s="5" t="n">
        <v>-1370684</v>
      </c>
      <c r="L55" s="5" t="n">
        <v>-1564993</v>
      </c>
    </row>
    <row r="56" spans="1:12">
      <c r="A56" s="4" t="s">
        <v>641</v>
      </c>
    </row>
    <row r="57" spans="1:12">
      <c r="A57" s="4" t="s">
        <v>34</v>
      </c>
      <c r="J57" s="5" t="n">
        <v>0</v>
      </c>
      <c r="K57" s="5" t="n">
        <v>0</v>
      </c>
      <c r="L57" s="4" t="s">
        <v>46</v>
      </c>
    </row>
    <row r="58" spans="1:12">
      <c r="A58" s="4" t="s">
        <v>642</v>
      </c>
    </row>
    <row r="59" spans="1:12">
      <c r="A59" s="4" t="s">
        <v>34</v>
      </c>
      <c r="J59" s="5" t="n">
        <v>0</v>
      </c>
      <c r="K59" s="5" t="n">
        <v>0</v>
      </c>
      <c r="L59" s="4" t="s">
        <v>46</v>
      </c>
    </row>
    <row r="60" spans="1:12">
      <c r="A60" s="4" t="s">
        <v>643</v>
      </c>
    </row>
    <row r="61" spans="1:12">
      <c r="A61" s="4" t="s">
        <v>34</v>
      </c>
      <c r="J61" s="6" t="n">
        <v>0</v>
      </c>
      <c r="K61" s="6" t="n">
        <v>0</v>
      </c>
      <c r="L61" s="4" t="s">
        <v>4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4" t="s">
        <v>645</v>
      </c>
      <c r="B3" s="6" t="n">
        <v>1997751</v>
      </c>
      <c r="C3" s="6" t="n">
        <v>1383805</v>
      </c>
      <c r="D3" s="6" t="n">
        <v>1896274</v>
      </c>
    </row>
    <row r="4" spans="1:4">
      <c r="A4" s="4" t="s">
        <v>646</v>
      </c>
      <c r="B4" s="5" t="n">
        <v>129927</v>
      </c>
      <c r="C4" s="5" t="n">
        <v>170709</v>
      </c>
      <c r="D4" s="5" t="n">
        <v>193022</v>
      </c>
    </row>
    <row r="5" spans="1:4">
      <c r="A5" s="4" t="s">
        <v>647</v>
      </c>
      <c r="B5" s="5" t="n">
        <v>531017</v>
      </c>
      <c r="C5" s="5" t="n">
        <v>298032</v>
      </c>
      <c r="D5" s="5" t="n">
        <v>245183</v>
      </c>
    </row>
    <row r="6" spans="1:4">
      <c r="A6" s="4" t="s">
        <v>90</v>
      </c>
      <c r="B6" s="5" t="n">
        <v>702525</v>
      </c>
      <c r="C6" s="5" t="n">
        <v>700728</v>
      </c>
      <c r="D6" s="5" t="n">
        <v>721536</v>
      </c>
    </row>
    <row r="7" spans="1:4">
      <c r="A7" s="4" t="s">
        <v>648</v>
      </c>
    </row>
    <row r="8" spans="1:4">
      <c r="A8" s="4" t="s">
        <v>649</v>
      </c>
      <c r="B8" s="5" t="n">
        <v>20989</v>
      </c>
      <c r="C8" s="5" t="n">
        <v>127500</v>
      </c>
      <c r="D8" s="5" t="n">
        <v>414353</v>
      </c>
    </row>
    <row r="9" spans="1:4">
      <c r="A9" s="4" t="s">
        <v>650</v>
      </c>
    </row>
    <row r="10" spans="1:4">
      <c r="A10" s="4" t="s">
        <v>649</v>
      </c>
      <c r="B10" s="4" t="s">
        <v>46</v>
      </c>
      <c r="C10" s="6" t="n">
        <v>75000</v>
      </c>
      <c r="D10" s="4" t="s">
        <v>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4" t="s">
        <v>652</v>
      </c>
      <c r="B3" s="4" t="s">
        <v>653</v>
      </c>
    </row>
    <row r="4" spans="1:4">
      <c r="A4" s="4" t="s">
        <v>654</v>
      </c>
      <c r="B4" s="4" t="s">
        <v>655</v>
      </c>
    </row>
    <row r="5" spans="1:4">
      <c r="A5" s="4" t="s">
        <v>656</v>
      </c>
      <c r="B5" s="4" t="s">
        <v>657</v>
      </c>
    </row>
    <row r="6" spans="1:4">
      <c r="A6" s="4" t="s">
        <v>658</v>
      </c>
      <c r="B6" s="6" t="n">
        <v>66000</v>
      </c>
      <c r="C6" s="6" t="n">
        <v>62000</v>
      </c>
      <c r="D6" s="6" t="n">
        <v>6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59</v>
      </c>
      <c r="B1" s="2" t="s">
        <v>340</v>
      </c>
      <c r="J1" s="2" t="s">
        <v>1</v>
      </c>
    </row>
    <row r="2" spans="1:12">
      <c r="B2" s="2" t="s">
        <v>2</v>
      </c>
      <c r="C2" s="2" t="s">
        <v>341</v>
      </c>
      <c r="D2" s="2" t="s">
        <v>4</v>
      </c>
      <c r="E2" s="2" t="s">
        <v>342</v>
      </c>
      <c r="F2" s="2" t="s">
        <v>32</v>
      </c>
      <c r="G2" s="2" t="s">
        <v>343</v>
      </c>
      <c r="H2" s="2" t="s">
        <v>344</v>
      </c>
      <c r="I2" s="2" t="s">
        <v>345</v>
      </c>
      <c r="J2" s="2" t="s">
        <v>2</v>
      </c>
      <c r="K2" s="2" t="s">
        <v>32</v>
      </c>
      <c r="L2" s="2" t="s">
        <v>33</v>
      </c>
    </row>
    <row r="3" spans="1:12">
      <c r="A3" s="4" t="s">
        <v>34</v>
      </c>
      <c r="B3" s="6" t="n">
        <v>10362977</v>
      </c>
      <c r="C3" s="6" t="n">
        <v>9955239</v>
      </c>
      <c r="D3" s="6" t="n">
        <v>8601962</v>
      </c>
      <c r="E3" s="6" t="n">
        <v>9376199</v>
      </c>
      <c r="F3" s="6" t="n">
        <v>11011006</v>
      </c>
      <c r="G3" s="6" t="n">
        <v>9807313</v>
      </c>
      <c r="H3" s="6" t="n">
        <v>9274554</v>
      </c>
      <c r="I3" s="6" t="n">
        <v>10364022</v>
      </c>
      <c r="J3" s="6" t="n">
        <v>38296377</v>
      </c>
      <c r="K3" s="6" t="n">
        <v>40456895</v>
      </c>
      <c r="L3" s="6" t="n">
        <v>41508376</v>
      </c>
    </row>
    <row r="4" spans="1:12">
      <c r="A4" s="4" t="s">
        <v>660</v>
      </c>
      <c r="B4" s="5" t="n">
        <v>1922896</v>
      </c>
      <c r="C4" s="5" t="n">
        <v>2706456</v>
      </c>
      <c r="D4" s="5" t="n">
        <v>2289011</v>
      </c>
      <c r="E4" s="5" t="n">
        <v>2222405</v>
      </c>
      <c r="F4" s="5" t="n">
        <v>2763228</v>
      </c>
      <c r="G4" s="5" t="n">
        <v>2723841</v>
      </c>
      <c r="H4" s="5" t="n">
        <v>2536811</v>
      </c>
      <c r="I4" s="5" t="n">
        <v>2470383</v>
      </c>
      <c r="J4" s="5" t="n">
        <v>9140768</v>
      </c>
      <c r="K4" s="5" t="n">
        <v>10494263</v>
      </c>
    </row>
    <row r="5" spans="1:12">
      <c r="A5" s="4" t="s">
        <v>134</v>
      </c>
      <c r="B5" s="6" t="n">
        <v>731670</v>
      </c>
      <c r="C5" s="6" t="n">
        <v>1011799</v>
      </c>
      <c r="D5" s="6" t="n">
        <v>974813</v>
      </c>
      <c r="E5" s="6" t="n">
        <v>731834</v>
      </c>
      <c r="F5" s="6" t="n">
        <v>2442351</v>
      </c>
      <c r="G5" s="6" t="n">
        <v>440801</v>
      </c>
      <c r="H5" s="6" t="n">
        <v>779796</v>
      </c>
      <c r="I5" s="6" t="n">
        <v>762959</v>
      </c>
      <c r="J5" s="6" t="n">
        <v>3450116</v>
      </c>
      <c r="K5" s="6" t="n">
        <v>4425907</v>
      </c>
      <c r="L5" s="6" t="n">
        <v>3937840</v>
      </c>
    </row>
    <row r="6" spans="1:12">
      <c r="A6" s="4" t="s">
        <v>661</v>
      </c>
      <c r="B6" s="7" t="n">
        <v>0.13</v>
      </c>
      <c r="C6" s="7" t="n">
        <v>0.17</v>
      </c>
      <c r="D6" s="7" t="n">
        <v>0.17</v>
      </c>
      <c r="E6" s="7" t="n">
        <v>0.13</v>
      </c>
      <c r="F6" s="7" t="n">
        <v>0.42</v>
      </c>
      <c r="G6" s="7" t="n">
        <v>0.08</v>
      </c>
      <c r="H6" s="7" t="n">
        <v>0.13</v>
      </c>
      <c r="I6" s="7" t="n">
        <v>0.13</v>
      </c>
      <c r="J6" s="7" t="n">
        <v>0.59</v>
      </c>
      <c r="K6" s="7" t="n">
        <v>0.75</v>
      </c>
      <c r="L6" s="7" t="n">
        <v>0.64</v>
      </c>
    </row>
    <row r="7" spans="1:12">
      <c r="A7" s="4" t="s">
        <v>662</v>
      </c>
      <c r="B7" s="7" t="n">
        <v>0.12</v>
      </c>
      <c r="C7" s="7" t="n">
        <v>0.17</v>
      </c>
      <c r="D7" s="7" t="n">
        <v>0.16</v>
      </c>
      <c r="E7" s="7" t="n">
        <v>0.12</v>
      </c>
      <c r="F7" s="7" t="n">
        <v>0.41</v>
      </c>
      <c r="G7" s="7" t="n">
        <v>0.07000000000000001</v>
      </c>
      <c r="H7" s="7" t="n">
        <v>0.13</v>
      </c>
      <c r="I7" s="7" t="n">
        <v>0.12</v>
      </c>
      <c r="J7" s="7" t="n">
        <v>0.58</v>
      </c>
      <c r="K7" s="7" t="n">
        <v>0.73</v>
      </c>
      <c r="L7" s="7" t="n">
        <v>0.6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14"/>
    <col customWidth="1" max="7" min="7" width="14"/>
  </cols>
  <sheetData>
    <row r="1" spans="1:7">
      <c r="A1" s="1" t="s">
        <v>663</v>
      </c>
      <c r="B1" s="2" t="s">
        <v>1</v>
      </c>
      <c r="E1" s="2" t="s">
        <v>664</v>
      </c>
    </row>
    <row r="2" spans="1:7">
      <c r="B2" s="2" t="s">
        <v>483</v>
      </c>
      <c r="C2" s="2" t="s">
        <v>616</v>
      </c>
      <c r="D2" s="2" t="s">
        <v>619</v>
      </c>
      <c r="E2" s="2" t="s">
        <v>616</v>
      </c>
      <c r="F2" s="2" t="s">
        <v>410</v>
      </c>
      <c r="G2" s="2" t="s">
        <v>411</v>
      </c>
    </row>
    <row r="3" spans="1:7">
      <c r="A3" s="4" t="s">
        <v>489</v>
      </c>
      <c r="B3" s="5" t="n">
        <v>533</v>
      </c>
    </row>
    <row r="4" spans="1:7">
      <c r="A4" s="4" t="s">
        <v>665</v>
      </c>
      <c r="B4" s="6" t="n">
        <v>427840</v>
      </c>
      <c r="C4" s="6" t="n">
        <v>378373</v>
      </c>
      <c r="D4" s="6" t="n">
        <v>361723</v>
      </c>
    </row>
    <row r="5" spans="1:7">
      <c r="A5" s="4" t="s">
        <v>401</v>
      </c>
    </row>
    <row r="6" spans="1:7">
      <c r="A6" s="4" t="s">
        <v>666</v>
      </c>
      <c r="C6" s="5" t="n">
        <v>1804000</v>
      </c>
    </row>
    <row r="7" spans="1:7">
      <c r="A7" s="4" t="s">
        <v>489</v>
      </c>
      <c r="F7" s="5" t="n">
        <v>210</v>
      </c>
      <c r="G7" s="5" t="n">
        <v>287</v>
      </c>
    </row>
    <row r="8" spans="1:7">
      <c r="A8" s="4" t="s">
        <v>667</v>
      </c>
    </row>
    <row r="9" spans="1:7">
      <c r="A9" s="4" t="s">
        <v>668</v>
      </c>
      <c r="E9" s="6" t="n">
        <v>1532000</v>
      </c>
    </row>
    <row r="10" spans="1:7">
      <c r="A10" s="4" t="s">
        <v>669</v>
      </c>
    </row>
    <row r="11" spans="1:7">
      <c r="A11" s="4" t="s">
        <v>668</v>
      </c>
      <c r="E11" s="6" t="n">
        <v>1284000</v>
      </c>
    </row>
    <row r="12" spans="1:7">
      <c r="A12" s="4" t="s">
        <v>381</v>
      </c>
    </row>
    <row r="13" spans="1:7">
      <c r="A13" s="4" t="s">
        <v>382</v>
      </c>
      <c r="C13" s="6" t="n">
        <v>19305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4" t="s">
        <v>671</v>
      </c>
      <c r="B3" s="6" t="n">
        <v>7459049</v>
      </c>
      <c r="C3" s="6" t="n">
        <v>7146102</v>
      </c>
    </row>
    <row r="4" spans="1:3">
      <c r="A4" s="4" t="s">
        <v>672</v>
      </c>
      <c r="B4" s="5" t="n">
        <v>2000670</v>
      </c>
      <c r="C4" s="5" t="n">
        <v>1573697</v>
      </c>
    </row>
    <row r="5" spans="1:3">
      <c r="A5" s="4" t="s">
        <v>673</v>
      </c>
      <c r="B5" s="5" t="n">
        <v>1709328</v>
      </c>
      <c r="C5" s="5" t="n">
        <v>1709328</v>
      </c>
    </row>
    <row r="6" spans="1:3">
      <c r="A6" s="4" t="s">
        <v>674</v>
      </c>
      <c r="B6" s="5" t="n">
        <v>662384</v>
      </c>
      <c r="C6" s="5" t="n">
        <v>662384</v>
      </c>
    </row>
    <row r="7" spans="1:3">
      <c r="A7" s="4" t="s">
        <v>674</v>
      </c>
      <c r="B7" s="5" t="n">
        <v>662384</v>
      </c>
      <c r="C7" s="5" t="n">
        <v>662384</v>
      </c>
    </row>
    <row r="8" spans="1:3">
      <c r="A8" s="4" t="s">
        <v>675</v>
      </c>
      <c r="B8" s="5" t="n">
        <v>9168377</v>
      </c>
      <c r="C8" s="5" t="n">
        <v>8855430</v>
      </c>
    </row>
    <row r="9" spans="1:3">
      <c r="A9" s="4" t="s">
        <v>675</v>
      </c>
      <c r="B9" s="5" t="n">
        <v>2663054</v>
      </c>
      <c r="C9" s="5" t="n">
        <v>2236081</v>
      </c>
    </row>
    <row r="10" spans="1:3">
      <c r="A10" s="4" t="s">
        <v>676</v>
      </c>
    </row>
    <row r="11" spans="1:3">
      <c r="A11" s="4" t="s">
        <v>673</v>
      </c>
      <c r="B11" s="5" t="n">
        <v>1099328</v>
      </c>
      <c r="C11" s="5" t="n">
        <v>1099328</v>
      </c>
    </row>
    <row r="12" spans="1:3">
      <c r="A12" s="4" t="s">
        <v>674</v>
      </c>
      <c r="B12" s="5" t="n">
        <v>267020</v>
      </c>
      <c r="C12" s="5" t="n">
        <v>267020</v>
      </c>
    </row>
    <row r="13" spans="1:3">
      <c r="A13" s="4" t="s">
        <v>674</v>
      </c>
      <c r="B13" s="5" t="n">
        <v>267020</v>
      </c>
      <c r="C13" s="5" t="n">
        <v>267020</v>
      </c>
    </row>
    <row r="14" spans="1:3">
      <c r="A14" s="4" t="s">
        <v>677</v>
      </c>
    </row>
    <row r="15" spans="1:3">
      <c r="A15" s="4" t="s">
        <v>673</v>
      </c>
      <c r="B15" s="5" t="n">
        <v>295000</v>
      </c>
      <c r="C15" s="5" t="n">
        <v>295000</v>
      </c>
    </row>
    <row r="16" spans="1:3">
      <c r="A16" s="4" t="s">
        <v>674</v>
      </c>
      <c r="B16" s="5" t="n">
        <v>197682</v>
      </c>
      <c r="C16" s="5" t="n">
        <v>197682</v>
      </c>
    </row>
    <row r="17" spans="1:3">
      <c r="A17" s="4" t="s">
        <v>674</v>
      </c>
      <c r="B17" s="5" t="n">
        <v>197682</v>
      </c>
      <c r="C17" s="5" t="n">
        <v>197682</v>
      </c>
    </row>
    <row r="18" spans="1:3">
      <c r="A18" s="4" t="s">
        <v>678</v>
      </c>
    </row>
    <row r="19" spans="1:3">
      <c r="A19" s="4" t="s">
        <v>673</v>
      </c>
      <c r="B19" s="5" t="n">
        <v>295000</v>
      </c>
      <c r="C19" s="5" t="n">
        <v>295000</v>
      </c>
    </row>
    <row r="20" spans="1:3">
      <c r="A20" s="4" t="s">
        <v>674</v>
      </c>
      <c r="B20" s="5" t="n">
        <v>197682</v>
      </c>
      <c r="C20" s="5" t="n">
        <v>197682</v>
      </c>
    </row>
    <row r="21" spans="1:3">
      <c r="A21" s="4" t="s">
        <v>674</v>
      </c>
      <c r="B21" s="5" t="n">
        <v>197682</v>
      </c>
      <c r="C21" s="5" t="n">
        <v>197682</v>
      </c>
    </row>
    <row r="22" spans="1:3">
      <c r="A22" s="4" t="s">
        <v>679</v>
      </c>
    </row>
    <row r="23" spans="1:3">
      <c r="A23" s="4" t="s">
        <v>673</v>
      </c>
      <c r="B23" s="5" t="n">
        <v>20000</v>
      </c>
      <c r="C23" s="5" t="n">
        <v>20000</v>
      </c>
    </row>
    <row r="24" spans="1:3">
      <c r="A24" s="4" t="s">
        <v>674</v>
      </c>
      <c r="B24" s="4" t="s">
        <v>46</v>
      </c>
      <c r="C24" s="4" t="s">
        <v>46</v>
      </c>
    </row>
    <row r="25" spans="1:3">
      <c r="A25" s="4" t="s">
        <v>674</v>
      </c>
      <c r="B25" s="4" t="s">
        <v>46</v>
      </c>
      <c r="C25" s="4" t="s">
        <v>46</v>
      </c>
    </row>
    <row r="26" spans="1:3">
      <c r="A26" s="4" t="s">
        <v>680</v>
      </c>
    </row>
    <row r="27" spans="1:3">
      <c r="A27" s="4" t="s">
        <v>681</v>
      </c>
      <c r="B27" s="4" t="s">
        <v>503</v>
      </c>
    </row>
    <row r="28" spans="1:3">
      <c r="A28" s="4" t="s">
        <v>671</v>
      </c>
      <c r="B28" s="6" t="n">
        <v>220778</v>
      </c>
      <c r="C28" s="5" t="n">
        <v>220778</v>
      </c>
    </row>
    <row r="29" spans="1:3">
      <c r="A29" s="4" t="s">
        <v>672</v>
      </c>
      <c r="B29" s="5" t="n">
        <v>211152</v>
      </c>
      <c r="C29" s="5" t="n">
        <v>209653</v>
      </c>
    </row>
    <row r="30" spans="1:3">
      <c r="A30" s="4" t="s">
        <v>682</v>
      </c>
    </row>
    <row r="31" spans="1:3">
      <c r="A31" s="4" t="s">
        <v>671</v>
      </c>
      <c r="B31" s="5" t="n">
        <v>120830</v>
      </c>
      <c r="C31" s="5" t="n">
        <v>120830</v>
      </c>
    </row>
    <row r="32" spans="1:3">
      <c r="A32" s="4" t="s">
        <v>672</v>
      </c>
      <c r="B32" s="6" t="n">
        <v>120830</v>
      </c>
      <c r="C32" s="5" t="n">
        <v>120830</v>
      </c>
    </row>
    <row r="33" spans="1:3">
      <c r="A33" s="4" t="s">
        <v>683</v>
      </c>
    </row>
    <row r="34" spans="1:3">
      <c r="A34" s="4" t="s">
        <v>681</v>
      </c>
      <c r="B34" s="4" t="s">
        <v>653</v>
      </c>
    </row>
    <row r="35" spans="1:3">
      <c r="A35" s="4" t="s">
        <v>684</v>
      </c>
    </row>
    <row r="36" spans="1:3">
      <c r="A36" s="4" t="s">
        <v>681</v>
      </c>
      <c r="B36" s="4" t="s">
        <v>388</v>
      </c>
    </row>
    <row r="37" spans="1:3">
      <c r="A37" s="4" t="s">
        <v>685</v>
      </c>
    </row>
    <row r="38" spans="1:3">
      <c r="A38" s="4" t="s">
        <v>681</v>
      </c>
      <c r="B38" s="4" t="s">
        <v>503</v>
      </c>
    </row>
    <row r="39" spans="1:3">
      <c r="A39" s="4" t="s">
        <v>671</v>
      </c>
      <c r="B39" s="6" t="n">
        <v>430973</v>
      </c>
      <c r="C39" s="5" t="n">
        <v>430973</v>
      </c>
    </row>
    <row r="40" spans="1:3">
      <c r="A40" s="4" t="s">
        <v>672</v>
      </c>
      <c r="B40" s="5" t="n">
        <v>430973</v>
      </c>
      <c r="C40" s="5" t="n">
        <v>430973</v>
      </c>
    </row>
    <row r="41" spans="1:3">
      <c r="A41" s="4" t="s">
        <v>686</v>
      </c>
    </row>
    <row r="42" spans="1:3">
      <c r="A42" s="4" t="s">
        <v>671</v>
      </c>
      <c r="B42" s="5" t="n">
        <v>715339</v>
      </c>
      <c r="C42" s="5" t="n">
        <v>459340</v>
      </c>
    </row>
    <row r="43" spans="1:3">
      <c r="A43" s="4" t="s">
        <v>672</v>
      </c>
      <c r="B43" s="6" t="n">
        <v>92758</v>
      </c>
      <c r="C43" s="5" t="n">
        <v>51423</v>
      </c>
    </row>
    <row r="44" spans="1:3">
      <c r="A44" s="4" t="s">
        <v>687</v>
      </c>
    </row>
    <row r="45" spans="1:3">
      <c r="A45" s="4" t="s">
        <v>681</v>
      </c>
      <c r="B45" s="4" t="s">
        <v>388</v>
      </c>
    </row>
    <row r="46" spans="1:3">
      <c r="A46" s="4" t="s">
        <v>688</v>
      </c>
    </row>
    <row r="47" spans="1:3">
      <c r="A47" s="4" t="s">
        <v>681</v>
      </c>
      <c r="B47" s="4" t="s">
        <v>380</v>
      </c>
    </row>
    <row r="48" spans="1:3">
      <c r="A48" s="4" t="s">
        <v>378</v>
      </c>
    </row>
    <row r="49" spans="1:3">
      <c r="A49" s="4" t="s">
        <v>681</v>
      </c>
      <c r="B49" s="4" t="s">
        <v>380</v>
      </c>
    </row>
    <row r="50" spans="1:3">
      <c r="A50" s="4" t="s">
        <v>671</v>
      </c>
      <c r="B50" s="6" t="n">
        <v>5971129</v>
      </c>
      <c r="C50" s="5" t="n">
        <v>5914181</v>
      </c>
    </row>
    <row r="51" spans="1:3">
      <c r="A51" s="4" t="s">
        <v>672</v>
      </c>
      <c r="B51" s="6" t="n">
        <v>1144957</v>
      </c>
      <c r="C51" s="6" t="n">
        <v>7608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83</v>
      </c>
    </row>
    <row r="2" spans="1:2">
      <c r="A2" s="5" t="n">
        <v>2018</v>
      </c>
      <c r="B2" s="6" t="n">
        <v>445214</v>
      </c>
    </row>
    <row r="3" spans="1:2">
      <c r="A3" s="5" t="n">
        <v>2019</v>
      </c>
      <c r="B3" s="5" t="n">
        <v>451644</v>
      </c>
    </row>
    <row r="4" spans="1:2">
      <c r="A4" s="5" t="n">
        <v>2020</v>
      </c>
      <c r="B4" s="5" t="n">
        <v>438487</v>
      </c>
    </row>
    <row r="5" spans="1:2">
      <c r="A5" s="5" t="n">
        <v>2021</v>
      </c>
      <c r="B5" s="5" t="n">
        <v>426778</v>
      </c>
    </row>
    <row r="6" spans="1:2">
      <c r="A6" s="5" t="n">
        <v>2022</v>
      </c>
      <c r="B6" s="5" t="n">
        <v>403596</v>
      </c>
    </row>
    <row r="7" spans="1:2">
      <c r="A7" s="4" t="s">
        <v>509</v>
      </c>
      <c r="B7" s="5" t="n">
        <v>3292660</v>
      </c>
    </row>
    <row r="8" spans="1:2">
      <c r="A8" s="4" t="s">
        <v>118</v>
      </c>
      <c r="B8" s="6" t="n">
        <v>54583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2</v>
      </c>
      <c r="C1" s="2" t="s">
        <v>32</v>
      </c>
      <c r="D1" s="2" t="s">
        <v>33</v>
      </c>
    </row>
    <row r="2" spans="1:4">
      <c r="A2" s="4" t="s">
        <v>111</v>
      </c>
      <c r="B2" s="8" t="n">
        <v>0.001</v>
      </c>
      <c r="C2" s="8" t="n">
        <v>0.001</v>
      </c>
      <c r="D2" s="7" t="n">
        <v>0.03</v>
      </c>
    </row>
    <row r="3" spans="1:4">
      <c r="A3" s="4" t="s">
        <v>119</v>
      </c>
    </row>
    <row r="4" spans="1:4">
      <c r="A4" s="4" t="s">
        <v>111</v>
      </c>
      <c r="B4" s="9" t="n">
        <v>0.001</v>
      </c>
      <c r="C4" s="9" t="n">
        <v>0.001</v>
      </c>
      <c r="D4" s="10" t="n">
        <v>0.03</v>
      </c>
    </row>
    <row r="5" spans="1:4">
      <c r="A5" s="4" t="s">
        <v>120</v>
      </c>
    </row>
    <row r="6" spans="1:4">
      <c r="A6" s="4" t="s">
        <v>111</v>
      </c>
      <c r="B6" s="8" t="n">
        <v>0.001</v>
      </c>
      <c r="C6" s="8" t="n">
        <v>0.001</v>
      </c>
      <c r="D6" s="7" t="n">
        <v>0.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s>
  <sheetData>
    <row r="1" spans="1:8">
      <c r="A1" s="1" t="s">
        <v>690</v>
      </c>
      <c r="B1" s="2" t="s">
        <v>1</v>
      </c>
    </row>
    <row r="2" spans="1:8">
      <c r="B2" s="2" t="s">
        <v>483</v>
      </c>
      <c r="C2" s="2" t="s">
        <v>616</v>
      </c>
      <c r="D2" s="2" t="s">
        <v>619</v>
      </c>
      <c r="E2" s="2" t="s">
        <v>410</v>
      </c>
      <c r="F2" s="2" t="s">
        <v>411</v>
      </c>
      <c r="G2" s="2" t="s">
        <v>462</v>
      </c>
      <c r="H2" s="2" t="s">
        <v>691</v>
      </c>
    </row>
    <row r="3" spans="1:8">
      <c r="A3" s="4" t="s">
        <v>489</v>
      </c>
      <c r="B3" s="5" t="n">
        <v>533</v>
      </c>
    </row>
    <row r="4" spans="1:8">
      <c r="A4" s="4" t="s">
        <v>692</v>
      </c>
      <c r="D4" s="6" t="n">
        <v>179399</v>
      </c>
    </row>
    <row r="5" spans="1:8">
      <c r="A5" s="4" t="s">
        <v>693</v>
      </c>
      <c r="B5" s="4" t="s">
        <v>46</v>
      </c>
      <c r="C5" s="6" t="n">
        <v>2319003</v>
      </c>
      <c r="D5" s="5" t="n">
        <v>225640</v>
      </c>
    </row>
    <row r="6" spans="1:8">
      <c r="A6" s="4" t="s">
        <v>694</v>
      </c>
    </row>
    <row r="7" spans="1:8">
      <c r="A7" s="4" t="s">
        <v>693</v>
      </c>
      <c r="C7" s="5" t="n">
        <v>39933</v>
      </c>
    </row>
    <row r="8" spans="1:8">
      <c r="A8" s="4" t="s">
        <v>695</v>
      </c>
    </row>
    <row r="9" spans="1:8">
      <c r="A9" s="4" t="s">
        <v>693</v>
      </c>
      <c r="C9" s="5" t="n">
        <v>356280</v>
      </c>
    </row>
    <row r="10" spans="1:8">
      <c r="A10" s="4" t="s">
        <v>696</v>
      </c>
    </row>
    <row r="11" spans="1:8">
      <c r="A11" s="4" t="s">
        <v>692</v>
      </c>
      <c r="C11" s="6" t="n">
        <v>0</v>
      </c>
      <c r="D11" s="5" t="n">
        <v>124551</v>
      </c>
    </row>
    <row r="12" spans="1:8">
      <c r="A12" s="4" t="s">
        <v>401</v>
      </c>
    </row>
    <row r="13" spans="1:8">
      <c r="A13" s="4" t="s">
        <v>489</v>
      </c>
      <c r="E13" s="5" t="n">
        <v>210</v>
      </c>
      <c r="F13" s="5" t="n">
        <v>287</v>
      </c>
    </row>
    <row r="14" spans="1:8">
      <c r="A14" s="4" t="s">
        <v>692</v>
      </c>
      <c r="D14" s="6" t="n">
        <v>503526</v>
      </c>
    </row>
    <row r="15" spans="1:8">
      <c r="A15" s="4" t="s">
        <v>697</v>
      </c>
    </row>
    <row r="16" spans="1:8">
      <c r="A16" s="4" t="s">
        <v>489</v>
      </c>
      <c r="H16" s="5" t="n">
        <v>17</v>
      </c>
    </row>
    <row r="17" spans="1:8">
      <c r="A17" s="4" t="s">
        <v>401</v>
      </c>
    </row>
    <row r="18" spans="1:8">
      <c r="A18" s="4" t="s">
        <v>489</v>
      </c>
      <c r="G18" s="5" t="n">
        <v>1</v>
      </c>
    </row>
    <row r="19" spans="1:8">
      <c r="A19" s="4" t="s">
        <v>698</v>
      </c>
    </row>
    <row r="20" spans="1:8">
      <c r="A20" s="4" t="s">
        <v>489</v>
      </c>
      <c r="G20" s="5"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33</v>
      </c>
    </row>
    <row r="3" spans="1:4">
      <c r="A3" s="4" t="s">
        <v>700</v>
      </c>
      <c r="B3" s="6" t="n">
        <v>60000</v>
      </c>
      <c r="C3" s="6" t="n">
        <v>2326742</v>
      </c>
      <c r="D3" s="6" t="n">
        <v>807476</v>
      </c>
    </row>
    <row r="4" spans="1:4">
      <c r="A4" s="4" t="s">
        <v>701</v>
      </c>
    </row>
    <row r="5" spans="1:4">
      <c r="A5" s="4" t="s">
        <v>700</v>
      </c>
      <c r="B5" s="4" t="s">
        <v>46</v>
      </c>
      <c r="C5" s="4" t="s">
        <v>46</v>
      </c>
      <c r="D5" s="5" t="n">
        <v>284275</v>
      </c>
    </row>
    <row r="6" spans="1:4">
      <c r="A6" s="4" t="s">
        <v>702</v>
      </c>
    </row>
    <row r="7" spans="1:4">
      <c r="A7" s="4" t="s">
        <v>700</v>
      </c>
      <c r="B7" s="4" t="s">
        <v>46</v>
      </c>
      <c r="C7" s="4" t="s">
        <v>46</v>
      </c>
      <c r="D7" s="5" t="n">
        <v>212027</v>
      </c>
    </row>
    <row r="8" spans="1:4">
      <c r="A8" s="4" t="s">
        <v>703</v>
      </c>
    </row>
    <row r="9" spans="1:4">
      <c r="A9" s="4" t="s">
        <v>700</v>
      </c>
      <c r="B9" s="4" t="s">
        <v>46</v>
      </c>
      <c r="C9" s="5" t="n">
        <v>2326742</v>
      </c>
      <c r="D9" s="5" t="n">
        <v>243000</v>
      </c>
    </row>
    <row r="10" spans="1:4">
      <c r="A10" s="4" t="s">
        <v>704</v>
      </c>
    </row>
    <row r="11" spans="1:4">
      <c r="A11" s="4" t="s">
        <v>700</v>
      </c>
      <c r="B11" s="5" t="n">
        <v>60000</v>
      </c>
      <c r="C11" s="4" t="s">
        <v>46</v>
      </c>
      <c r="D11" s="4" t="s">
        <v>46</v>
      </c>
    </row>
    <row r="12" spans="1:4">
      <c r="A12" s="4" t="s">
        <v>705</v>
      </c>
    </row>
    <row r="13" spans="1:4">
      <c r="A13" s="4" t="s">
        <v>700</v>
      </c>
      <c r="B13" s="4" t="s">
        <v>46</v>
      </c>
      <c r="C13" s="4" t="s">
        <v>46</v>
      </c>
      <c r="D13" s="5" t="n">
        <v>65049</v>
      </c>
    </row>
    <row r="14" spans="1:4">
      <c r="A14" s="4" t="s">
        <v>706</v>
      </c>
    </row>
    <row r="15" spans="1:4">
      <c r="A15" s="4" t="s">
        <v>700</v>
      </c>
      <c r="B15" s="4" t="s">
        <v>46</v>
      </c>
      <c r="C15" s="4" t="s">
        <v>46</v>
      </c>
      <c r="D15" s="6" t="n">
        <v>31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483</v>
      </c>
    </row>
    <row r="3" spans="1:2">
      <c r="A3" s="4" t="s">
        <v>708</v>
      </c>
      <c r="B3" s="6" t="n">
        <v>47822</v>
      </c>
    </row>
    <row r="4" spans="1:2">
      <c r="A4" s="4" t="s">
        <v>709</v>
      </c>
      <c r="B4"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3"/>
  </cols>
  <sheetData>
    <row r="1" spans="1:2">
      <c r="A1" s="1" t="s">
        <v>710</v>
      </c>
      <c r="B1" s="2" t="s">
        <v>711</v>
      </c>
    </row>
    <row r="2" spans="1:2">
      <c r="A2" s="4" t="s">
        <v>712</v>
      </c>
    </row>
    <row r="3" spans="1:2">
      <c r="A3" s="4" t="s">
        <v>713</v>
      </c>
      <c r="B3" s="7" t="n">
        <v>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83</v>
      </c>
    </row>
    <row r="3" spans="1:2">
      <c r="A3" s="4" t="s">
        <v>715</v>
      </c>
    </row>
    <row r="4" spans="1:2">
      <c r="A4" s="4" t="s">
        <v>716</v>
      </c>
      <c r="B4" s="6" t="n">
        <v>-492766</v>
      </c>
    </row>
    <row r="5" spans="1:2">
      <c r="A5" s="4" t="s">
        <v>717</v>
      </c>
    </row>
    <row r="6" spans="1:2">
      <c r="A6" s="4" t="s">
        <v>716</v>
      </c>
      <c r="B6" s="5" t="n">
        <v>192233</v>
      </c>
    </row>
    <row r="7" spans="1:2">
      <c r="A7" s="4" t="s">
        <v>718</v>
      </c>
    </row>
    <row r="8" spans="1:2">
      <c r="A8" s="4" t="s">
        <v>716</v>
      </c>
      <c r="B8" s="6" t="n">
        <v>-3005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4" t="s">
        <v>720</v>
      </c>
      <c r="B3" s="6" t="n">
        <v>670471</v>
      </c>
      <c r="C3" s="6" t="n">
        <v>729060</v>
      </c>
      <c r="D3" s="6" t="n">
        <v>600930</v>
      </c>
    </row>
    <row r="4" spans="1:4">
      <c r="A4" s="4" t="s">
        <v>721</v>
      </c>
      <c r="B4" s="5" t="n">
        <v>137316</v>
      </c>
      <c r="C4" s="5" t="n">
        <v>171000</v>
      </c>
      <c r="D4" s="5" t="n">
        <v>214600</v>
      </c>
    </row>
    <row r="5" spans="1:4">
      <c r="A5" s="4" t="s">
        <v>722</v>
      </c>
      <c r="B5" s="5" t="n">
        <v>271694</v>
      </c>
      <c r="C5" s="5" t="n">
        <v>229589</v>
      </c>
      <c r="D5" s="5" t="n">
        <v>86470</v>
      </c>
    </row>
    <row r="6" spans="1:4">
      <c r="A6" s="4" t="s">
        <v>723</v>
      </c>
      <c r="B6" s="6" t="n">
        <v>536093</v>
      </c>
      <c r="C6" s="6" t="n">
        <v>670471</v>
      </c>
      <c r="D6" s="6" t="n">
        <v>7290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3" t="s">
        <v>150</v>
      </c>
    </row>
    <row r="4" spans="1:4">
      <c r="A4" s="4" t="s">
        <v>134</v>
      </c>
      <c r="B4" s="6" t="n">
        <v>3450116</v>
      </c>
      <c r="C4" s="6" t="n">
        <v>3806531</v>
      </c>
      <c r="D4" s="6" t="n">
        <v>3742746</v>
      </c>
    </row>
    <row r="5" spans="1:4">
      <c r="A5" s="3" t="s">
        <v>151</v>
      </c>
    </row>
    <row r="6" spans="1:4">
      <c r="A6" s="4" t="s">
        <v>152</v>
      </c>
      <c r="B6" s="5" t="n">
        <v>1288709</v>
      </c>
      <c r="C6" s="5" t="n">
        <v>1420301</v>
      </c>
      <c r="D6" s="5" t="n">
        <v>1440448</v>
      </c>
    </row>
    <row r="7" spans="1:4">
      <c r="A7" s="4" t="s">
        <v>153</v>
      </c>
      <c r="B7" s="5" t="n">
        <v>138125</v>
      </c>
      <c r="C7" s="5" t="n">
        <v>171000</v>
      </c>
      <c r="D7" s="5" t="n">
        <v>214600</v>
      </c>
    </row>
    <row r="8" spans="1:4">
      <c r="A8" s="4" t="s">
        <v>154</v>
      </c>
      <c r="B8" s="5" t="n">
        <v>100049</v>
      </c>
      <c r="C8" s="5" t="n">
        <v>76695</v>
      </c>
      <c r="D8" s="5" t="n">
        <v>58836</v>
      </c>
    </row>
    <row r="9" spans="1:4">
      <c r="A9" s="4" t="s">
        <v>155</v>
      </c>
      <c r="B9" s="4" t="s">
        <v>46</v>
      </c>
      <c r="C9" s="5" t="n">
        <v>2319003</v>
      </c>
      <c r="D9" s="5" t="n">
        <v>225640</v>
      </c>
    </row>
    <row r="10" spans="1:4">
      <c r="A10" s="4" t="s">
        <v>156</v>
      </c>
      <c r="B10" s="5" t="n">
        <v>37112</v>
      </c>
      <c r="C10" s="5" t="n">
        <v>90149</v>
      </c>
      <c r="D10" s="5" t="n">
        <v>-46857</v>
      </c>
    </row>
    <row r="11" spans="1:4">
      <c r="A11" s="4" t="s">
        <v>157</v>
      </c>
      <c r="B11" s="5" t="n">
        <v>584893</v>
      </c>
      <c r="C11" s="5" t="n">
        <v>763094</v>
      </c>
      <c r="D11" s="5" t="n">
        <v>865240</v>
      </c>
    </row>
    <row r="12" spans="1:4">
      <c r="A12" s="4" t="s">
        <v>81</v>
      </c>
      <c r="B12" s="5" t="n">
        <v>262248</v>
      </c>
      <c r="C12" s="5" t="n">
        <v>-1878205</v>
      </c>
      <c r="D12" s="5" t="n">
        <v>-55068</v>
      </c>
    </row>
    <row r="13" spans="1:4">
      <c r="A13" s="3" t="s">
        <v>158</v>
      </c>
    </row>
    <row r="14" spans="1:4">
      <c r="A14" s="4" t="s">
        <v>159</v>
      </c>
      <c r="B14" s="5" t="n">
        <v>-128404</v>
      </c>
      <c r="C14" s="5" t="n">
        <v>364767</v>
      </c>
      <c r="D14" s="5" t="n">
        <v>662625</v>
      </c>
    </row>
    <row r="15" spans="1:4">
      <c r="A15" s="4" t="s">
        <v>71</v>
      </c>
      <c r="B15" s="5" t="n">
        <v>-47863</v>
      </c>
      <c r="C15" s="5" t="n">
        <v>172945</v>
      </c>
      <c r="D15" s="5" t="n">
        <v>-12055</v>
      </c>
    </row>
    <row r="16" spans="1:4">
      <c r="A16" s="4" t="s">
        <v>160</v>
      </c>
      <c r="B16" s="5" t="n">
        <v>-2735</v>
      </c>
      <c r="C16" s="5" t="n">
        <v>144454</v>
      </c>
      <c r="D16" s="5" t="n">
        <v>-202333</v>
      </c>
    </row>
    <row r="17" spans="1:4">
      <c r="A17" s="4" t="s">
        <v>161</v>
      </c>
      <c r="B17" s="5" t="n">
        <v>29442</v>
      </c>
      <c r="C17" s="5" t="n">
        <v>24415</v>
      </c>
      <c r="D17" s="5" t="n">
        <v>-16087</v>
      </c>
    </row>
    <row r="18" spans="1:4">
      <c r="A18" s="4" t="s">
        <v>86</v>
      </c>
      <c r="B18" s="5" t="n">
        <v>-87657</v>
      </c>
      <c r="C18" s="5" t="n">
        <v>-310533</v>
      </c>
      <c r="D18" s="5" t="n">
        <v>-451080</v>
      </c>
    </row>
    <row r="19" spans="1:4">
      <c r="A19" s="4" t="s">
        <v>162</v>
      </c>
      <c r="B19" s="5" t="n">
        <v>-293402</v>
      </c>
      <c r="C19" s="5" t="n">
        <v>154800</v>
      </c>
      <c r="D19" s="5" t="n">
        <v>325544</v>
      </c>
    </row>
    <row r="20" spans="1:4">
      <c r="A20" s="4" t="s">
        <v>91</v>
      </c>
      <c r="B20" s="5" t="n">
        <v>-9619</v>
      </c>
      <c r="C20" s="5" t="n">
        <v>-531331</v>
      </c>
      <c r="D20" s="5" t="n">
        <v>-880684</v>
      </c>
    </row>
    <row r="21" spans="1:4">
      <c r="A21" s="4" t="s">
        <v>163</v>
      </c>
      <c r="B21" s="5" t="n">
        <v>5321014</v>
      </c>
      <c r="C21" s="5" t="n">
        <v>6788085</v>
      </c>
      <c r="D21" s="5" t="n">
        <v>5871515</v>
      </c>
    </row>
    <row r="22" spans="1:4">
      <c r="A22" s="3" t="s">
        <v>164</v>
      </c>
    </row>
    <row r="23" spans="1:4">
      <c r="A23" s="4" t="s">
        <v>165</v>
      </c>
      <c r="B23" s="5" t="n">
        <v>-133202</v>
      </c>
      <c r="C23" s="5" t="n">
        <v>-46489</v>
      </c>
      <c r="D23" s="5" t="n">
        <v>-179569</v>
      </c>
    </row>
    <row r="24" spans="1:4">
      <c r="A24" s="4" t="s">
        <v>166</v>
      </c>
      <c r="B24" s="5" t="n">
        <v>318219</v>
      </c>
      <c r="C24" s="5" t="n">
        <v>368122</v>
      </c>
      <c r="D24" s="5" t="n">
        <v>488691</v>
      </c>
    </row>
    <row r="25" spans="1:4">
      <c r="A25" s="4" t="s">
        <v>167</v>
      </c>
      <c r="B25" s="5" t="n">
        <v>39045</v>
      </c>
      <c r="C25" s="5" t="n">
        <v>23692</v>
      </c>
      <c r="D25" s="5" t="n">
        <v>530175</v>
      </c>
    </row>
    <row r="26" spans="1:4">
      <c r="A26" s="4" t="s">
        <v>168</v>
      </c>
      <c r="B26" s="5" t="n">
        <v>-312947</v>
      </c>
      <c r="C26" s="5" t="n">
        <v>-83103</v>
      </c>
      <c r="D26" s="4" t="s">
        <v>46</v>
      </c>
    </row>
    <row r="27" spans="1:4">
      <c r="A27" s="4" t="s">
        <v>169</v>
      </c>
      <c r="B27" s="5" t="n">
        <v>34479</v>
      </c>
      <c r="C27" s="5" t="n">
        <v>-212860</v>
      </c>
      <c r="D27" s="5" t="n">
        <v>-2395</v>
      </c>
    </row>
    <row r="28" spans="1:4">
      <c r="A28" s="4" t="s">
        <v>170</v>
      </c>
      <c r="B28" s="5" t="n">
        <v>-1238472</v>
      </c>
      <c r="C28" s="5" t="n">
        <v>-743251</v>
      </c>
      <c r="D28" s="5" t="n">
        <v>-626744</v>
      </c>
    </row>
    <row r="29" spans="1:4">
      <c r="A29" s="4" t="s">
        <v>171</v>
      </c>
      <c r="B29" s="5" t="n">
        <v>-1292878</v>
      </c>
      <c r="C29" s="5" t="n">
        <v>-693889</v>
      </c>
      <c r="D29" s="5" t="n">
        <v>210158</v>
      </c>
    </row>
    <row r="30" spans="1:4">
      <c r="A30" s="3" t="s">
        <v>172</v>
      </c>
    </row>
    <row r="31" spans="1:4">
      <c r="A31" s="4" t="s">
        <v>173</v>
      </c>
      <c r="B31" s="5" t="n">
        <v>-1253392</v>
      </c>
      <c r="C31" s="5" t="n">
        <v>-1207234</v>
      </c>
      <c r="D31" s="5" t="n">
        <v>-107633</v>
      </c>
    </row>
    <row r="32" spans="1:4">
      <c r="A32" s="4" t="s">
        <v>174</v>
      </c>
      <c r="B32" s="5" t="n">
        <v>-351583</v>
      </c>
      <c r="C32" s="5" t="n">
        <v>-3030708</v>
      </c>
      <c r="D32" s="5" t="n">
        <v>-3127624</v>
      </c>
    </row>
    <row r="33" spans="1:4">
      <c r="A33" s="4" t="s">
        <v>125</v>
      </c>
      <c r="B33" s="4" t="s">
        <v>46</v>
      </c>
      <c r="C33" s="4" t="s">
        <v>46</v>
      </c>
      <c r="D33" s="5" t="n">
        <v>69599</v>
      </c>
    </row>
    <row r="34" spans="1:4">
      <c r="A34" s="4" t="s">
        <v>175</v>
      </c>
      <c r="B34" s="4" t="s">
        <v>46</v>
      </c>
      <c r="C34" s="4" t="s">
        <v>46</v>
      </c>
      <c r="D34" s="5" t="n">
        <v>892895</v>
      </c>
    </row>
    <row r="35" spans="1:4">
      <c r="A35" s="4" t="s">
        <v>176</v>
      </c>
      <c r="B35" s="5" t="n">
        <v>-34128</v>
      </c>
      <c r="C35" s="5" t="n">
        <v>19868</v>
      </c>
      <c r="D35" s="5" t="n">
        <v>200544</v>
      </c>
    </row>
    <row r="36" spans="1:4">
      <c r="A36" s="4" t="s">
        <v>177</v>
      </c>
      <c r="B36" s="5" t="n">
        <v>-2804786</v>
      </c>
      <c r="C36" s="5" t="n">
        <v>-2838545</v>
      </c>
      <c r="D36" s="5" t="n">
        <v>-2711812</v>
      </c>
    </row>
    <row r="37" spans="1:4">
      <c r="A37" s="4" t="s">
        <v>178</v>
      </c>
      <c r="B37" s="5" t="n">
        <v>-4443889</v>
      </c>
      <c r="C37" s="5" t="n">
        <v>-7056619</v>
      </c>
      <c r="D37" s="5" t="n">
        <v>-4784031</v>
      </c>
    </row>
    <row r="38" spans="1:4">
      <c r="A38" s="4" t="s">
        <v>179</v>
      </c>
      <c r="B38" s="5" t="n">
        <v>-415753</v>
      </c>
      <c r="C38" s="5" t="n">
        <v>-962423</v>
      </c>
      <c r="D38" s="5" t="n">
        <v>1297642</v>
      </c>
    </row>
    <row r="39" spans="1:4">
      <c r="A39" s="4" t="s">
        <v>180</v>
      </c>
      <c r="B39" s="5" t="n">
        <v>6194948</v>
      </c>
      <c r="C39" s="5" t="n">
        <v>7157371</v>
      </c>
      <c r="D39" s="5" t="n">
        <v>5859729</v>
      </c>
    </row>
    <row r="40" spans="1:4">
      <c r="A40" s="4" t="s">
        <v>181</v>
      </c>
      <c r="B40" s="6" t="n">
        <v>5779195</v>
      </c>
      <c r="C40" s="6" t="n">
        <v>6194948</v>
      </c>
      <c r="D40" s="6" t="n">
        <v>71573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6:51:50Z</dcterms:created>
  <dcterms:modified xmlns:dcterms="http://purl.org/dc/terms/" xmlns:xsi="http://www.w3.org/2001/XMLSchema-instance" xsi:type="dcterms:W3CDTF">2017-05-23T16:51:50Z</dcterms:modified>
</cp:coreProperties>
</file>